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Nature of Business and Summary " sheetId="7" r:id="rId7"/>
    <s:sheet name="Going Concern" sheetId="8" r:id="rId8"/>
    <s:sheet name="Marketable Securities and Chang" sheetId="9" r:id="rId9"/>
    <s:sheet name="Income Taxes" sheetId="10" r:id="rId10"/>
    <s:sheet name="Loan from Shareholder" sheetId="11" r:id="rId11"/>
    <s:sheet name="Common and Preferred Stock" sheetId="12" r:id="rId12"/>
    <s:sheet name="Loss Per Share" sheetId="13" r:id="rId13"/>
    <s:sheet name="Related Party Transactions" sheetId="14" r:id="rId14"/>
    <s:sheet name="Commitments and Contingencies" sheetId="15" r:id="rId15"/>
    <s:sheet name="Subsequent Events" sheetId="16" r:id="rId16"/>
    <s:sheet name="Nature of Business and Summar17" sheetId="17" r:id="rId17"/>
    <s:sheet name="Income Taxes (Tables)" sheetId="18" r:id="rId18"/>
    <s:sheet name="Common and Preferred Stock (Tab" sheetId="19" r:id="rId19"/>
    <s:sheet name="Loss Per Share (Tables)" sheetId="20" r:id="rId20"/>
    <s:sheet name="Nature of Business and Summar21" sheetId="21" r:id="rId21"/>
    <s:sheet name="Going Concern (Details Narrativ" sheetId="22" r:id="rId22"/>
    <s:sheet name="Marketable Securities and Cha23" sheetId="23" r:id="rId23"/>
    <s:sheet name="Income Taxes (Details Narrative" sheetId="24" r:id="rId24"/>
    <s:sheet name="Income Taxes - Schedule of Defe" sheetId="25" r:id="rId25"/>
    <s:sheet name="Income Taxes - Schedule of Tax " sheetId="26" r:id="rId26"/>
    <s:sheet name="Loan from Shareholder (Details " sheetId="27" r:id="rId27"/>
    <s:sheet name="Common and Preferred Stock (Det" sheetId="28" r:id="rId28"/>
    <s:sheet name="Common and Preferred Stock - Su" sheetId="29" r:id="rId29"/>
    <s:sheet name="Common and Preferred Stock - Sc" sheetId="30" r:id="rId30"/>
    <s:sheet name="Loss Per Share - Summary of Pot" sheetId="31" r:id="rId31"/>
    <s:sheet name="Related Party Transactions (Det"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18">
  <si>
    <t>Document and Entity Information - USD ($)</t>
  </si>
  <si>
    <t>12 Months Ended</t>
  </si>
  <si>
    <t>Jun. 30, 2015</t>
  </si>
  <si>
    <t>Sep. 30, 2015</t>
  </si>
  <si>
    <t>Dec. 31, 2014</t>
  </si>
  <si>
    <t>Document And Entity Information</t>
  </si>
  <si>
    <t>Entity Registrant Name</t>
  </si>
  <si>
    <t>Avangard Capital Group, Inc</t>
  </si>
  <si>
    <t>Entity Central Index Key</t>
  </si>
  <si>
    <t>Document Type</t>
  </si>
  <si>
    <t>10-K</t>
  </si>
  <si>
    <t>Document Period End Date</t>
  </si>
  <si>
    <t>Jun. 30,
		2015</t>
  </si>
  <si>
    <t>Amendment Flag</t>
  </si>
  <si>
    <t>false</t>
  </si>
  <si>
    <t>Current Fiscal Year End Date</t>
  </si>
  <si>
    <t>--06-30</t>
  </si>
  <si>
    <t>Entity Voluntary Filers</t>
  </si>
  <si>
    <t>No</t>
  </si>
  <si>
    <t>Entity Well-known Seasoned Issuer</t>
  </si>
  <si>
    <t>Entity's Current Reporting Status</t>
  </si>
  <si>
    <t>Yes</t>
  </si>
  <si>
    <t>Entity Filer Category</t>
  </si>
  <si>
    <t>Smaller Reporting Company</t>
  </si>
  <si>
    <t>Entity Public Float</t>
  </si>
  <si>
    <t>Entity Common Stock, Shares Outstanding</t>
  </si>
  <si>
    <t>Trading Symbol</t>
  </si>
  <si>
    <t>AVGC</t>
  </si>
  <si>
    <t>Document Fiscal Period Focus</t>
  </si>
  <si>
    <t>FY</t>
  </si>
  <si>
    <t>Document Fiscal Year Focus</t>
  </si>
  <si>
    <t>Balance Sheets - USD ($)</t>
  </si>
  <si>
    <t>Jun. 30, 2014</t>
  </si>
  <si>
    <t>Current assets:</t>
  </si>
  <si>
    <t>Cash</t>
  </si>
  <si>
    <t>Floor plan financing receivable</t>
  </si>
  <si>
    <t xml:space="preserve"> </t>
  </si>
  <si>
    <t>Allowance for uncollectable account</t>
  </si>
  <si>
    <t>Due from related parties</t>
  </si>
  <si>
    <t>Total current assets</t>
  </si>
  <si>
    <t>Property and equipment, net</t>
  </si>
  <si>
    <t>Total assets</t>
  </si>
  <si>
    <t>Current liabilities:</t>
  </si>
  <si>
    <t>Accounts payable and accrued expenses</t>
  </si>
  <si>
    <t>Other liabilities</t>
  </si>
  <si>
    <t>Due to related party</t>
  </si>
  <si>
    <t>Total current liabilities</t>
  </si>
  <si>
    <t>Stockholders' equity</t>
  </si>
  <si>
    <t>Convertible Preferred Stock Series A, $0.0001 par value, 300,000,000 authorized, 585,000 and 905,000 issued and outstanding at June 30, 2015 and 2014 respectively;</t>
  </si>
  <si>
    <t>Common stock, $0.0001 par value, 100,000,000 authorized; Class A, 10,781,466 and 1,013,466 shares issued and outstanding at June 30, 2015 and 2014 respectively;</t>
  </si>
  <si>
    <t>Additional paid in capital</t>
  </si>
  <si>
    <t>Accumulated (deficit) earnings</t>
  </si>
  <si>
    <t>Total stockholders' equity (deficit)</t>
  </si>
  <si>
    <t>Total liabilities and stockholders' equity (deficit)</t>
  </si>
  <si>
    <t>Balance Sheets (Parenthetical) - $ / shares</t>
  </si>
  <si>
    <t>Statement of Financial Position [Abstract]</t>
  </si>
  <si>
    <t>Convertible Preferred Stock Series A, par value</t>
  </si>
  <si>
    <t>Convertible Preferred Stock Series A, shares authorized</t>
  </si>
  <si>
    <t>Convertible Preferred Stock Series A, shares issued</t>
  </si>
  <si>
    <t>Convertible Preferred Stock Series A, shares outstanding</t>
  </si>
  <si>
    <t>Common stock, par value</t>
  </si>
  <si>
    <t>Common stock, shares authorized</t>
  </si>
  <si>
    <t>Common stock Class A, shares issued</t>
  </si>
  <si>
    <t>Common stock Class A, shares outstanding</t>
  </si>
  <si>
    <t>Statements of Operations - USD ($)</t>
  </si>
  <si>
    <t>REVENUE</t>
  </si>
  <si>
    <t>Fee revenue</t>
  </si>
  <si>
    <t>Interest revenue</t>
  </si>
  <si>
    <t>Total revenue</t>
  </si>
  <si>
    <t>OPERATING EXPENSES</t>
  </si>
  <si>
    <t>Selling, general and administrative</t>
  </si>
  <si>
    <t>Total operating expenses</t>
  </si>
  <si>
    <t>Loss from operations</t>
  </si>
  <si>
    <t>Other income</t>
  </si>
  <si>
    <t>Realized gain on marketable securities</t>
  </si>
  <si>
    <t>Inventory recovery</t>
  </si>
  <si>
    <t>Interest and dividend income</t>
  </si>
  <si>
    <t>Total other income</t>
  </si>
  <si>
    <t>Net loss</t>
  </si>
  <si>
    <t>Net loss per share attributable to common shareholders - basic and diluted</t>
  </si>
  <si>
    <t>Weighted average number of common shares used in computation - basic and diluted</t>
  </si>
  <si>
    <t>Statements of Changes in Stockholders' Equity - USD ($)</t>
  </si>
  <si>
    <t>Preferred Stock [Member]</t>
  </si>
  <si>
    <t>Common Stock [Member]</t>
  </si>
  <si>
    <t>Additional Paid-In Capital [Member]</t>
  </si>
  <si>
    <t>Accumulated Other Comprehensive Income [Member]</t>
  </si>
  <si>
    <t>Stock Subscription [Member]</t>
  </si>
  <si>
    <t>Accumulated Retained Earnings (Deficit) [Member]</t>
  </si>
  <si>
    <t>Total</t>
  </si>
  <si>
    <t>Balance at Jun. 30, 2013</t>
  </si>
  <si>
    <t>Balance, shares at Jun. 30, 2013</t>
  </si>
  <si>
    <t>Common stock subscription received</t>
  </si>
  <si>
    <t>Unrealized gain on marketable securities</t>
  </si>
  <si>
    <t>Balance at Jun. 30, 2014</t>
  </si>
  <si>
    <t>Balance, shares at Jun. 30, 2014</t>
  </si>
  <si>
    <t>Issue of common stock</t>
  </si>
  <si>
    <t>Issue of common stock, shares</t>
  </si>
  <si>
    <t>Redemption of preferred stock</t>
  </si>
  <si>
    <t>Redemption of preferred stock, shares</t>
  </si>
  <si>
    <t>Balance at Jun. 30, 2015</t>
  </si>
  <si>
    <t>Balance, shares at Jun. 30, 2015</t>
  </si>
  <si>
    <t>Statements of Cash Flows - USD ($)</t>
  </si>
  <si>
    <t>CASH FLOWS FROM OPERATING ACTIVITIES</t>
  </si>
  <si>
    <t>Net (loss)</t>
  </si>
  <si>
    <t>Adjustments to reconcile net loss to net cash used in operating activities:</t>
  </si>
  <si>
    <t>Depreciation</t>
  </si>
  <si>
    <t>Gain on sale of marketable securities</t>
  </si>
  <si>
    <t>Other income (inventory recovery)</t>
  </si>
  <si>
    <t>Provision for doubtful accounts</t>
  </si>
  <si>
    <t>Changes in operating assets and liabilities:</t>
  </si>
  <si>
    <t>Used car inventory</t>
  </si>
  <si>
    <t>Used car auto financing portfolio</t>
  </si>
  <si>
    <t>Fees receivable</t>
  </si>
  <si>
    <t>Interest receivable</t>
  </si>
  <si>
    <t>NET CASH USED IN OPERATING ACTIVITIES</t>
  </si>
  <si>
    <t>CASH FLOWS FROM INVESTING ACTIVITIES</t>
  </si>
  <si>
    <t>Purchase of marketable securities</t>
  </si>
  <si>
    <t>Proceeds from sales of marketable securities</t>
  </si>
  <si>
    <t>NET CASH PROVIDED BY (USED IN) INVESTING ACTIVITES</t>
  </si>
  <si>
    <t>CASH FLOWS FROM FINANCING ACTIVITIES</t>
  </si>
  <si>
    <t>Redemption of convertible preferred stock</t>
  </si>
  <si>
    <t>Proceeds from related party loan</t>
  </si>
  <si>
    <t>NET CASH PROVIDED BY (USED IN) FINANCING ACTIVITIES</t>
  </si>
  <si>
    <t>Net increase (decrease) in cash</t>
  </si>
  <si>
    <t>Cash, beginning of the year</t>
  </si>
  <si>
    <t>Cash, at end of the year</t>
  </si>
  <si>
    <t>Nature of Business and Summary of Significant Accounting Policies</t>
  </si>
  <si>
    <t>Accounting Policies [Abstract]</t>
  </si>
  <si>
    <t>NOTE 1 - NATURE OF BUSINESS AND SUMMARY
OF SIGNIFICANT ACCOUNTING POLICIES Organization and Description of
Business Avangard Capital Group, Inc., a Nevada
corporation is referred to in this report as we, us, our, ACG, the Company
or Avangard Capital Group. We were incorporated
June 13, 2012 under the laws of the State of Nevada. Our executive offices are located at 2708 Commerce Way, Suite 300, Philadelphia,
PA 19154. We are an independent
auto sales finance company that provides floor plan financing for independent used car dealers based on the value of collateral
(the car) as determined by us using the automobile industrys nationally-recognized valuation sources. We are licensed to
operate in the states of New Jersey, Pennsylvania and Florida. We commenced business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 In January 2013
we received approval and were licensed by the States of Florida and New Jersey as a Sales Finance Company. In February 2013, we
were licensed in the Commonwealth of Pennsylvania as a Sales Finance Company. These licenses permit us to expand our operations
to providing financing for auto sales by dealers. 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 The Company has
suspended financing new loans while Management and the Board of Directors explore new opportunities and strategic alternatives. Basis of Presentation The Company has
recast the presentation of share and per share data in the financial statements to reflect the reverse stock split as described
more fully in Note 5. 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Cash and Cash Equivalents All cash and cash
equivalents are invested in highly liquid money market accounts. Fair Value of Financial Instruments 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cash, floor plan financing receivable,
and accounts payable approximate the fair value because of the short maturity of those instruments. The accounting
standards regarding fair value of financial instruments and related fair value measurements define fair value, establish a three-level
valuation hierarchy for disclosures of fair value measurement, and enhance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Revenue Recognition Interest income
from floor plan financing receivable is recognized using the interest method. Accrual of income on finance receivables is suspended
when a contract is contractually delinquent for ninety (90) days or more. The accrual is resumed when the contract becomes contractually
current and past due interest is recognized at that time. Origination Fees
are recognized for services provided during the loan origination process at the point in time the loan is funded. The Company accounts
for its investment in floor plan financing receivables using the interest method, under ASC 310 pools of accounts are established
based on certain common risk criteria. Each pool is recorded at cost and is accounted for as a single unit for the recognition
of income, principal payments and loss provision. The Company accounts
for its investment in retail installment contract receivables it acquired on March 26, 2013 using the cost recovery method as the
Companys collections on this particular pool of accounts cannot be reasonably predicted. Under the cost recovery method,
no income is recognized until the cost of the retail installment contract receivables portfolio has been fully recovered. This
pool of accounts can become fully amortized (zero carrying balance on the balance sheet) while still generating cash collections.
In this case, all cash collections are recognized as revenue when received. Floor Plan Financing Receivable Floor plan financing
receivable consists of purchased automobiles, which were assigned to us upon acquisition. The titles to the automobiles, which
serve as security for the payment of the purchased contracts, are held by us. Floor plan financing
receivable that we intend and have the ability to hold for the foreseeable future, or until maturities of payoff are reported at
their outstanding gross contractual balances, net of allowance for losses and unearned finance revenue. Unearned finance revenue
consists of unearned interest and discounts realized on contract purchases. 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 Our primary floor
plan customer defaulted on their agreement in February 2014. The floor plan agreement carried personal guarantees and confessions
of judgment, in addition to first lien on all vehicles subject to the floor plan agreement. In March 2014, the customer filed for
bankruptcy protection under Chapter 11 of the Federal Bankruptcy Code. We repossessed 18 of the 21 vehicles subject to the floor
plan agreement from the debtor prior to its Chapter 11 filing. Since were unable to determine the exact amount of ultimate
losses, on March 31, 2014 we provided a reserve for uncollectible receivables of $115,000. As of June 30, 2015 we recovered $123,425
of floor plan receivables through the sale of repossessed autos. Used Car Auto Financing On March 26, 2013,
we acquired a portfolio of consumer automobile loans from Avangard Auto Finance, Inc., (AAF), a related party. The Company is
an indirect lender from a legal perspective, meaning the loan is originated by the dealer and immediately assigned to the Company.
Typically, the loan is purchased from the dealer. The disbursement to the dealer is calculated using our guidelines as to the value
of the automobile. The amount advanced against the collateral is 85% of the Black Book liquidation value of the car.
From time to time we will have automobiles in inventory as a result of repossessions due to non-payment. Our policy is to issue
a repossession order after 15 days delinquency of the loan. As of the date
of acquisition, the entire Used Car Auto Financing Portfolios collection could not be reasonably predicted by the Company;
therefore the modified cost recovery method has been utilized to account for the pool of loans. As of June 30, 2014, we collected
100% of the aggregate amount of the Company paid to acquire this loan portfolio.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 We recovered
our investment of $102,250, as well as $27,267 in interest and fees, from March 26, 2013, the date of acquisition, through February
19, 2014 when we returned all uncollectable notes receivable to AAF. Stock-based Compensation We account for
stock-based compensation by applying a fair-value-based measurement method to account for share-based payment transactions with
employees and directors. Stock-based compensation is a non-cash expense because we settle these obligations by issuing shares of
our common stock instead of settling such obligations with cash payments. Concentrations of Credit Risk The Company maintains
its cash balances in Federal Deposit Insurance Corporation (FDIC) insured financial institutions. At times, cash
balances may exceed the maximum insurance offered by FDIC. The Company maintains cash not necessary for operating expenses in money
market accounts and certificates of deposit. Property and Equipment Fixed assets are
recorded at their historical cost upon acquisition or cost of construction. The assets are depreciated using the straight line
method over their statutory lives. The fixed asset categories and their estimated lives are as follows: Office Equipment
5 year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fiscal
year ended June 30, 2015.</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that
contemplates the realization of assets and liquidation of liabilities in the normal course of business. The Company has not yet
established an ongoing source of revenues sufficient to cover its operating costs and allow it to continue as a going concern.
During the year ended June 30, 2015 the Company recognized sales revenue of $-0- and incurred a net loss of $214,406. As of June
30, 2015 the Company had an accumulated deficit of $830,716.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 The accompanying financial statements do not include any adjustments
that might be necessary if the Company is unable to continue as a going concern.</t>
  </si>
  <si>
    <t>Marketable Securities and Changes in Accumulated Other Comprehensive Income</t>
  </si>
  <si>
    <t>Marketable Securities [Abstract]</t>
  </si>
  <si>
    <t>NOTE 3 - MARKETABLE SECURITIES AND CHANGES IN ACCUMULATED
OTHER COMPREHENSIVE INCOME Marketable Securities We recognized
$58,091 in net realized gains during the year ended June 30, 2014. Realized gains on the sale of the securities are determined
by specific identification of each securitys cost basis. The company had no marketable securities at June 30, 2015.</t>
  </si>
  <si>
    <t>Income Taxes</t>
  </si>
  <si>
    <t>Income Tax Disclosure [Abstract]</t>
  </si>
  <si>
    <t xml:space="preserve">NOTE 4 - INCOME TAXES The provision for
income taxes consists of the following:
June 30, 2015 June 30, 2014
Deferred Tax Asset $ 314,841 $ 250,181
Less: Valuation Allowance (314,841 ) (250,181 )
Net Deferred Tax Assets $ - $ - As of June 30,
2015, the Company has net operating loss carry forwards of $830,716 that can be utilized to offset future taxable income for Federal
and State income tax purposes through 2035, generating a maximum deferred tax benefit of $314,841 by applying Federal and State
statutory tax rates. The Company applied a 100% valuation reserve against the deferred tax benefit, as the realization of the benefit
is not certain. The following tax
years remain subject to examination by the respective tax jurisdictions.
Fiscal Years ending June 30,
Internal Revenue Service 2012 - 2015
Commonwealth of Pennsylvania 2012 - 2015 </t>
  </si>
  <si>
    <t>Loan from Shareholder</t>
  </si>
  <si>
    <t>Debt Disclosure [Abstract]</t>
  </si>
  <si>
    <t>NOTE 5 - LOAN FROM SHAREHOLDER On May 1, 2015,
the Company entered into a loan agreement with a major shareholder to obtain financing up to $50,000. Loan under the agreement
is non-interest bearing and is due on demand. At June 30, 2015, amount due to the shareholder was $25,000, and unused amount representing
availability to borrow was $25,000. Debt is secured by common stock of Avangard Capital Group, Inc.</t>
  </si>
  <si>
    <t>Common and Preferred Stock</t>
  </si>
  <si>
    <t>Equity [Abstract]</t>
  </si>
  <si>
    <t>NOTE 6 - COMMON AND PREFERRED STOCK On June 20, 2014
the Board of Directors authorized the Corporation to complete the Reverse Stock Split and that such Reverse Stock Split of 1 share
of Common Stock for 10 share of outstanding Common Stock. On July 10, 2014
the Board of Directors issued 9,768,000 unregistered shares of common stock to related parties and majority shareholder, Friedman
Financial Group, in exchange for $977. The terms of the
Series A Convertible Preferred Stock provide that each share of Series A Convertible Preferred Stock is entitled to receive cumulative
annual dividends at the rate of 4.5% per year. Each share of Series A Convertible Preferred Stock is convertible into three (3)
shares of our Common Stock, and the holder thereof is entitled to vote shares of Series A Convertible Preferred Stock held as common
stock in accordance with the number of shares of common stock into which such preferred shares are convertible. The shares of Series
A Convertible Preferred Stock are entitled to receive prior and in preference to any distribution of any of the assets or surplus
funds of the Company to the holders of common stock and any other series or class of preferred stock which is junior to the Series
A Convertible Preferred Stock, the sum of $1.00 per share of Series A Convertible Preferred Stock, plus accrued dividends. On January 10,
2015, the Company redeemed 320,000 shares of Convertible Preferred Stock Series A, in exchange for $320,000. Offering of Securities On February 13,
2013, our Registration Statement on Form S-1 was declared effective by the SEC whereby we offered 5,000,000 units (the Offering),
each unit consisting of four tenths of one share of our common stock and one redeemable common stock warrant (a Warrant)
at a public offering price of $6.00 per unit (a Unit). The Warrants became exercisable and separately transferable
from the shares 30 calendar days after February 13, 2013. At any time thereafter until three years following February 13, 2013,
subject to earlier redemption, each Warrant entitles the holder to purchase one tenth of a share of our common stock at an exercise
price of $2.00 (133% of the per share price of the common stock included in the Units), subject to adjustment. The Warrants are
subject to redemption for $0.0001 per Warrant upon 30 days prior written notice, provided that the last sale price of our common
stock equals or exceeds $3.00 (150% of the Warrant exercise price), subject to adjustment, for 10 consecutive trading days. As
of June 30, 2014, 28,666 units have been sold and no warrants have been exercised. The Offering expired on August 14, 2013. Common Stock Purchase Warrants A summary of the
status of our outstanding common stock purchase warrants outstanding as of June 30, 2015 and 2014 and changes during the period
is as follows:
Shares Weighted
Underlying Average
Warrants exercise price
Outstanding and exercisable at June 30, 2014 2,867 $ 2.00
Additions - -
Outstanding and exercisable at June 30, 2015 2,867 $ 2.00 The following information
applies to all warrants outstanding and exercisable at June 30, 2015:
Number of Warrants
outstanding and Remaining contractual
exercisable Exercise Price life (Years)
2,867 $ 2.00 0.58</t>
  </si>
  <si>
    <t>Loss Per Share</t>
  </si>
  <si>
    <t>Earnings Per Share [Abstract]</t>
  </si>
  <si>
    <t xml:space="preserve">NOTE 7 - LOSS PER SHARE Basic net loss
per share is computed by dividing net loss by the weighted average number of common shares outstanding for the period. The Companys
potential dilutive shares, which include convertible preferred shares and shares issuable upon exercise of the Warrants, have not
been included in the computation of diluted net loss per share as the result would be antidilutive. Such potentially dilutive shares
are excluded when the effect would be to reduce net loss per share. All potential common shares have been excluded from the computation
of the dilutive net loss per share for the period presented because the effect would have been antidilutive. Such potential common
shares consist of the following:
June 30, 2015 June 30, 2014
Convertible preferred stock 1,755,000 2,715,000
Warrants attached to units sold 2,867 2,867 </t>
  </si>
  <si>
    <t>Related Party Transactions</t>
  </si>
  <si>
    <t>Related Party Transactions [Abstract]</t>
  </si>
  <si>
    <t>NOTE 8 - RELATED PARTY TRANSACTIONS We entered into
a lease agreement for office space with Commerce Way, LLC (CWL). CWL is owned by DJS Investments, LLC and SELF, LP.
SELF, LP is a shareholder of Friedman Financial Group, who is a principal shareholder of our company. The lease previously required
monthly payments, commencing August 1, 2012, of $2,500 on a month to month basis. No security deposit was required. Beginning in
2015, the Company renegotiated the terms of the lease, and reduced the rent to $10,000 per year. Rent expense for the fiscal years
ended June 30, 2015 and 2014 was $10,000 and $30,000 respectively. For fiscal year ending June 30, 2016 the company is occupying
approximately 500 square feet rent free until the company requires additional space. On March 26, 2013
we entered into an Retail Installment Contract Receivable Purchase Agreement (the Purchase Agreement) with Avangard
Auto Finance, Inc. and Avangard Financial Group, Inc. (the Sellers), both of whom are our affiliates. Under the terms
of the Purchase Agreement, we agreed to pay the Sellers $102,250 (the Purchase Price) to purchase certain of their
retail installment contract receivables as of the date of the agreement. These amounts included an aggregate principal balance
of approximately $141,868 for current loans receivables (the Current Loans) and an aggregate principal balance of
approximately $323,449 for non-current loans receivables (the Non-Current Loans). The Sellers guaranteed to us that
we will recover no less than 70% of the aggregate amount of the Current Loans. If we recover less than 70% of the aggregate amount
of the Current Loans, the Sellers shall pay the difference to us upon demand.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 During the fiscal
year ended June 30, 2015 Friedman Financial Group, our majority shareholder received reimbursement of $25,129 for expenditures
made on behalf of the company. In addition, Friedman Financial Group, has submitted requests for reimbursement of $14,941 for expenses
related to the Companys operations. During the year
ended June 30, 2015, Joseph Friedman &amp; Sons, Inc. received reimbursement of $18,842 for administrative, office and clerical
support provided to the Company. At June 30, 2015 the Company had accounts payable to Friedman financial Group of $18,124 for reimbursable
expenses incurred on behalf of the Company. Officers and related
parties of our company provide certain administrative expenses at no charge. Due from related
parties of $5,024 at June 30, 2015 represent amounts owed by Avangard Auto Finance and Commerce Way Office Complex for payments
made by the Company on their behalf for legal expenses. Due from related parties of $7,000 at June 30, 2014, reflected a temporary
loan to Avangard Auto Finance, a related party. The loan was fully repaid in July 2014.</t>
  </si>
  <si>
    <t>Commitments and Contingencies</t>
  </si>
  <si>
    <t>Commitments and Contingencies Disclosure [Abstract]</t>
  </si>
  <si>
    <t>NOTE 9 - COMMITMENTS AND CONTINGENCIES From time to time,
the Company is a defendant in various lawsuits incident to the ordinary course of business. It is not possible to determine, with
any precision, the probable outcome of the amount of any liability not covered by commercial insurance policies. Additionally,
on September 1, 2015, the major shareholder entered into an indemnity agreement with the Company to indemnity the Company of any
liability arising from judgments related to repossessed vehicles.</t>
  </si>
  <si>
    <t>Subsequent Events</t>
  </si>
  <si>
    <t>Subsequent Events [Abstract]</t>
  </si>
  <si>
    <t>NOTE 10 - SUBSEQUENT EVENTS On July 22, 2015,
in a matter before the courts of Pennsylvania unrelated to Avangard Capital Group, Mr. Gulko, former officer and director of the
company agreed to a Stipulation and Consent Order with Avangard Auto Finance, Inc., a related party. The order settled claims
by Avangard Auto Finance, Inc. against Mr. Gulko and his companies. In settlement of all claims Mr. Gulko agreed to relinquish
all ownership of 490,000 shares of Common and 48,237 shares of Series A Convertible Preferred Stock. Avangard Auto Finance assigned
the shares received in settlement to Friedman Financial Group, LLC on August 21, 2015.</t>
  </si>
  <si>
    <t>Nature of Business and Summary of Significant Accounting Policies (Policies)</t>
  </si>
  <si>
    <t>Organization and Description of Business</t>
  </si>
  <si>
    <t>Organization and Description of
Business Avangard Capital Group, Inc., a Nevada
corporation is referred to in this report as we, us, our, ACG, the Company
or Avangard Capital Group. We were incorporated
June 13, 2012 under the laws of the State of Nevada. Our executive offices are located at 2708 Commerce Way, Suite 300, Philadelphia,
PA 19154. We are an independent
auto sales finance company that provides floor plan financing for independent used car dealers based on the value of collateral
(the car) as determined by us using the automobile industrys nationally-recognized valuation sources. We are licensed to
operate in the states of New Jersey, Pennsylvania and Florida. We commenced business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 In January 2013
we received approval and were licensed by the States of Florida and New Jersey as a Sales Finance Company. In February 2013, we
were licensed in the Commonwealth of Pennsylvania as a Sales Finance Company. These licenses permit us to expand our operations
to providing financing for auto sales by dealers. 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 The Company has
suspended financing new loans while Management and the Board of Directors explore new opportunities and strategic alternatives.</t>
  </si>
  <si>
    <t>Basis of Presentation</t>
  </si>
  <si>
    <t>Basis of Presentation The Company has
recast the presentation of share and per share data in the financial statements to reflect the reverse stock split as described
more fully in Note 5.</t>
  </si>
  <si>
    <t>Use of Estimates</t>
  </si>
  <si>
    <t>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Cash and Cash Equivalents</t>
  </si>
  <si>
    <t>Cash and Cash Equivalents All cash and cash
equivalents are invested in highly liquid money market accounts.</t>
  </si>
  <si>
    <t>Fair Value of Financial Instruments</t>
  </si>
  <si>
    <t>Fair Value of Financial Instruments 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cash, floor plan financing receivable,
and accounts payable approximate the fair value because of the short maturity of those instruments. The accounting
standards regarding fair value of financial instruments and related fair value measurements define fair value, establish a three-level
valuation hierarchy for disclosures of fair value measurement, and enhance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si>
  <si>
    <t>Revenue Recognition</t>
  </si>
  <si>
    <t>Revenue Recognition Interest income
from floor plan financing receivable is recognized using the interest method. Accrual of income on finance receivables is suspended
when a contract is contractually delinquent for ninety (90) days or more. The accrual is resumed when the contract becomes contractually
current and past due interest is recognized at that time. Origination Fees
are recognized for services provided during the loan origination process at the point in time the loan is funded. The Company accounts
for its investment in floor plan financing receivables using the interest method, under ASC 310 pools of accounts are established
based on certain common risk criteria. Each pool is recorded at cost and is accounted for as a single unit for the recognition
of income, principal payments and loss provision. The Company accounts
for its investment in retail installment contract receivables it acquired on March 26, 2013 using the cost recovery method as
the Companys collections on this particular pool of accounts cannot be reasonably predicted. Under the cost recovery method,
no income is recognized until the cost of the retail installment contract receivables portfolio has been fully recovered. This
pool of accounts can become fully amortized (zero carrying balance on the balance sheet) while still generating cash collections.
In this case, all cash collections are recognized as revenue when received.</t>
  </si>
  <si>
    <t>Floor Plan Financing Receivable</t>
  </si>
  <si>
    <t>Floor Plan Financing Receivable Floor plan financing
receivable consists of purchased automobiles, which were assigned to us upon acquisition. The titles to the automobiles, which
serve as security for the payment of the purchased contracts, are held by us. Floor plan financing
receivable that we intend and have the ability to hold for the foreseeable future, or until maturities of payoff are reported at
their outstanding gross contractual balances, net of allowance for losses and unearned finance revenue. Unearned finance revenue
consists of unearned interest and discounts realized on contract purchases. 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 Our primary floor
plan customer defaulted on their agreement in February 2014. The floor plan agreement carried personal guarantees and confessions
of judgment, in addition to first lien on all vehicles subject to the floor plan agreement. In March 2014, the customer filed
for bankruptcy protection under Chapter 11 of the Federal Bankruptcy Code. We repossessed 18 of the 21 vehicles subject to the
floor plan agreement from the debtor prior to its Chapter 11 filing. Since were unable to determine the exact amount of
ultimate losses, on March 31, 2014 we provided a reserve for uncollectible receivables of $115,000. As of June 30, 2015 we recovered
$123,425 of floor plan receivables through the sale of repossessed autos.</t>
  </si>
  <si>
    <t>Used Car Auto Financing</t>
  </si>
  <si>
    <t>Used Car Auto Financing On March 26, 2013,
we acquired a portfolio of consumer automobile loans from Avangard Auto Finance, Inc., (AAF), a related party. The Company is
an indirect lender from a legal perspective, meaning the loan is originated by the dealer and immediately assigned to the Company.
Typically, the loan is purchased from the dealer. The disbursement to the dealer is calculated using our guidelines as to the value
of the automobile. The amount advanced against the collateral is 85% of the Black Book liquidation value of the car.
From time to time we will have automobiles in inventory as a result of repossessions due to non-payment. Our policy is to issue
a repossession order after 15 days delinquency of the loan. As of the date
of acquisition, the entire Used Car Auto Financing Portfolios collection could not be reasonably predicted by the Company;
therefore the modified cost recovery method has been utilized to account for the pool of loans. As of June 30, 2014, we collected
100% of the aggregate amount of the Company paid to acquire this loan portfolio.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 We recovered
our investment of $102,250, as well as $27,267 in interest and fees, from March 26, 2013, the date of acquisition, through February
19, 2014 when we returned all uncollectable notes receivable to AAF.</t>
  </si>
  <si>
    <t>Stock-based Compensation</t>
  </si>
  <si>
    <t>Stock-based Compensation We account for
stock-based compensation by applying a fair-value-based measurement method to account for share-based payment transactions with
employees and directors. Stock-based compensation is a non-cash expense because we settle these obligations by issuing shares
of our common stock instead of settling such obligations with cash payments.</t>
  </si>
  <si>
    <t>Concentrations of Credit Risk</t>
  </si>
  <si>
    <t>Concentrations of Credit Risk The Company maintains
its cash balances in Federal Deposit Insurance Corporation (FDIC) insured financial institutions. At times, cash
balances may exceed the maximum insurance offered by FDIC. The Company maintains cash not necessary for operating expenses in
money market accounts and certificates of deposit.</t>
  </si>
  <si>
    <t>Property and Equipment</t>
  </si>
  <si>
    <t>Property and Equipment Fixed assets are
recorded at their historical cost upon acquisition or cost of construction. The assets are depreciated using the straight line
method over their statutory lives. The fixed asset categories and their estimated lives are as follows: Office Equipment
5 year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fiscal
year ended June 30, 2015.</t>
  </si>
  <si>
    <t>Income Taxes (Tables)</t>
  </si>
  <si>
    <t>Schedule of Deferred Tax Asset</t>
  </si>
  <si>
    <t xml:space="preserve">The provision for
income taxes consists of the following:
June 30, 2015 June 30, 2014
Deferred Tax Asset $ 314,841 $ 250,181
Less: Valuation Allowance (314,841 ) (250,181 )
Net Deferred Tax Assets $ - $ - </t>
  </si>
  <si>
    <t>Schedule of Tax Years Remain Subject to Examination by Respective Tax Jurisdictions</t>
  </si>
  <si>
    <t xml:space="preserve">The following tax
years remain subject to examination by the respective tax jurisdictions.
Fiscal Years ending June 30,
Internal Revenue Service 2012 - 2015
Commonwealth of Pennsylvania 2012 - 2015 </t>
  </si>
  <si>
    <t>Common and Preferred Stock (Tables)</t>
  </si>
  <si>
    <t>Summary of Outstanding Common Stock Purchase Warrants Granted and Changes During Period</t>
  </si>
  <si>
    <t xml:space="preserve">A summary of the
status of our outstanding common stock purchase warrants outstanding as of June 30, 2015 and 2014 and changes during the period
is as follows:
Shares Weighted
Underlying Average
Warrants exercise price
Outstanding and exercisable at June 30, 2014 2,867 $ 2.00
Additions - -
Outstanding and exercisable at June 30, 2015 2,867 $ 2.00 </t>
  </si>
  <si>
    <t>Schedule of Warrants Outstanding and Exercisable</t>
  </si>
  <si>
    <t>The following information
applies to all warrants outstanding and exercisable at June 30, 2015:
Number of Warrants
outstanding and Remaining contractual
exercisable Exercise Price life (Years)
2,867 $ 2.00 0.58</t>
  </si>
  <si>
    <t>Loss Per Share (Tables)</t>
  </si>
  <si>
    <t>Summary of Potential Common Shares Excluded from Computation of Dilutive Net Loss Per Share</t>
  </si>
  <si>
    <t xml:space="preserve">All potential common
shares have been excluded from the computation of the dilutive net loss per share for the period presented because the effect would
have been antidilutive. Such potential common shares consist of the following:
June 30, 2015 June 30, 2014
Convertible preferred stock 1,755,000 2,715,000
Warrants attached to units sold 2,867 2,867 </t>
  </si>
  <si>
    <t>Nature of Business and Summary of Significant Accounting Policies (Details Narrative)</t>
  </si>
  <si>
    <t>Mar. 26, 2013USD ($)</t>
  </si>
  <si>
    <t>Feb. 19, 2014USD ($)</t>
  </si>
  <si>
    <t>Jun. 30, 2015USD ($)Vehicles</t>
  </si>
  <si>
    <t>Jun. 30, 2014USD ($)</t>
  </si>
  <si>
    <t>Mar. 31, 2014USD ($)</t>
  </si>
  <si>
    <t>Jun. 13, 2012USD ($)</t>
  </si>
  <si>
    <t>Acquisition of floor plan financing portfolio</t>
  </si>
  <si>
    <t>Number of repossessed additional vehicles | Vehicles</t>
  </si>
  <si>
    <t>Reserve for uncollectible receivables</t>
  </si>
  <si>
    <t>Floor plan finance receivables</t>
  </si>
  <si>
    <t>Percentage of amount advanced against collateral of black book liquidation value</t>
  </si>
  <si>
    <t>85.00%</t>
  </si>
  <si>
    <t>Loan repossession order</t>
  </si>
  <si>
    <t>15 days</t>
  </si>
  <si>
    <t>Percentage of amount paid to acquire portfolio loan</t>
  </si>
  <si>
    <t>100.00%</t>
  </si>
  <si>
    <t>Recovered vehicle loan investment</t>
  </si>
  <si>
    <t>Interest and fees</t>
  </si>
  <si>
    <t>Floor Plan Agreement [Member]</t>
  </si>
  <si>
    <t>Repossessed Autos [Member] | Floor Plan Agreement [Member]</t>
  </si>
  <si>
    <t>Office Equipment [Member]</t>
  </si>
  <si>
    <t>Office equipment estimated useful life</t>
  </si>
  <si>
    <t>5 years</t>
  </si>
  <si>
    <t>AAF And AFG [Member]</t>
  </si>
  <si>
    <t>Related party receivables</t>
  </si>
  <si>
    <t>Loans receivable, current</t>
  </si>
  <si>
    <t>Loans receivable, non current</t>
  </si>
  <si>
    <t>Going Concern (Details Narrative) - USD ($)</t>
  </si>
  <si>
    <t>Sales revenue</t>
  </si>
  <si>
    <t>Accumulated deficit</t>
  </si>
  <si>
    <t>Marketable Securities and Changes in Accumulated Other Comprehensive Income (Details Narrative) - USD ($)</t>
  </si>
  <si>
    <t>Net realized gains on sale of marketable securities</t>
  </si>
  <si>
    <t>Income Taxes (Details Narrative) - USD ($)</t>
  </si>
  <si>
    <t>Net operating loss carry forwards</t>
  </si>
  <si>
    <t>Future taxable income for federal and state income tax, year</t>
  </si>
  <si>
    <t>Deferred tax benefits</t>
  </si>
  <si>
    <t>Percentage of deferred tax assets valuation reserve</t>
  </si>
  <si>
    <t>Income Taxes - Schedule of Deferred Tax Asset (Details) - USD ($)</t>
  </si>
  <si>
    <t>Deferred Tax Asset</t>
  </si>
  <si>
    <t>Less: Valuation Allowance</t>
  </si>
  <si>
    <t>Net Deferred Tax Assets</t>
  </si>
  <si>
    <t>Income Taxes - Schedule of Tax Years Remain Subject to Examination by Respective Tax Jurisdictions (Details)</t>
  </si>
  <si>
    <t>Internal Revenue Service [Member]</t>
  </si>
  <si>
    <t>Years remain subject to examination by the respective tax jurisdictions</t>
  </si>
  <si>
    <t>2012 - 2015</t>
  </si>
  <si>
    <t>Commonwealth Of Pennsylvania [Member]</t>
  </si>
  <si>
    <t>Loan from Shareholder (Details Narrative) - USD ($)</t>
  </si>
  <si>
    <t>May. 01, 2015</t>
  </si>
  <si>
    <t>Loan from shareholder</t>
  </si>
  <si>
    <t>Amount due to shareholder</t>
  </si>
  <si>
    <t>Unused amount representing availability to borrow</t>
  </si>
  <si>
    <t>Common and Preferred Stock (Details Narrative) - USD ($)</t>
  </si>
  <si>
    <t>Jan. 10, 2015</t>
  </si>
  <si>
    <t>Jul. 10, 2014</t>
  </si>
  <si>
    <t>Jun. 20, 2014</t>
  </si>
  <si>
    <t>Feb. 13, 2013</t>
  </si>
  <si>
    <t>Reverse Stock Split</t>
  </si>
  <si>
    <t>Reverse Stock Split of 1 share of Common Stock for 10 share of outstanding Common Stock.</t>
  </si>
  <si>
    <t>Issuance of unregistered shares of common stock</t>
  </si>
  <si>
    <t>Stock issued during period</t>
  </si>
  <si>
    <t>Description of stock offerings</t>
  </si>
  <si>
    <t>each unit consisting of four tenths of one share of our common stock and one redeemable common stock warrant (a Warrant) at a public offering price of $6.00 per unit (a Unit). The Warrants became exercisable and separately transferable from the shares 30 calendar days after February 13, 2013. At any time thereafter until three years following February 13, 2013, subject to earlier redemption, each Warrant entitles the holder to purchase one tenth of a share of our common stock at an exercise price of $2.00 (133% of the per share price of the common stock included in the Units), subject to adjustment.</t>
  </si>
  <si>
    <t>Common stock price per unit</t>
  </si>
  <si>
    <t>Warrants exercise price</t>
  </si>
  <si>
    <t>Percentage of common stock included in the units</t>
  </si>
  <si>
    <t>133.00%</t>
  </si>
  <si>
    <t>Warrants redemption, per share</t>
  </si>
  <si>
    <t>Minimum value of common stock sale price</t>
  </si>
  <si>
    <t>Percentage of warrant exercise price</t>
  </si>
  <si>
    <t>150.00%</t>
  </si>
  <si>
    <t>Number of warrants issued</t>
  </si>
  <si>
    <t>Number of warrants exercised</t>
  </si>
  <si>
    <t>Offering expiration date</t>
  </si>
  <si>
    <t>Aug. 14,
		2013</t>
  </si>
  <si>
    <t>Series A Convertible Preferred Stock [Member]</t>
  </si>
  <si>
    <t>Preferred stock dividend rate</t>
  </si>
  <si>
    <t>4.50%</t>
  </si>
  <si>
    <t>Terms of Series A Convertible Preferred Stock</t>
  </si>
  <si>
    <t>each share of Series A Convertible Preferred Stock is entitled to receive cumulative annual dividends at the rate of 4.5% per year. Each share of Series A Convertible Preferred Stock is convertible into three (3) shares of our Common Stock, and the holder thereof is entitled to vote shares of Series A Convertible Preferred Stock held as common stock in accordance with the number of shares of common stock into which such preferred shares are convertible.</t>
  </si>
  <si>
    <t>Preferred stock dividend price per share</t>
  </si>
  <si>
    <t>Friedman Financial Group [Member]</t>
  </si>
  <si>
    <t>Issuance of unregistered value of common stock</t>
  </si>
  <si>
    <t>Common and Preferred Stock - Summary of Outstanding Common Stock Purchase Warrants Granted and Changes During Period (Details) - Warrant [Member]</t>
  </si>
  <si>
    <t>Jun. 30, 2015$ / sharesshares</t>
  </si>
  <si>
    <t>Shares Underlying Warrants, Outstanding and exercisable, Beginning balance | shares</t>
  </si>
  <si>
    <t>Shares Underlying Warrants, Additions | shares</t>
  </si>
  <si>
    <t>Shares Underlying Warrants, Outstanding and exercisable, Ending balance | shares</t>
  </si>
  <si>
    <t>Weighted Average exercise price, Outstanding and exercisable, Beginning</t>
  </si>
  <si>
    <t>Weighted Average exercise price, Additions</t>
  </si>
  <si>
    <t>Weighted Average exercise price, Outstanding and exercisable, Ending</t>
  </si>
  <si>
    <t>Common and Preferred Stock - Schedule of Warrants Outstanding and Exercisable (Details) - $ / shares</t>
  </si>
  <si>
    <t>Warrants Outstanding and Exercisable, Exercise Price</t>
  </si>
  <si>
    <t>Warrant [Member]</t>
  </si>
  <si>
    <t>Number of Warrants outstanding and exercisable</t>
  </si>
  <si>
    <t>Warrants Outstanding and Exercisable, Remaining contractual life (Years)</t>
  </si>
  <si>
    <t>6 months 29 days</t>
  </si>
  <si>
    <t>Loss Per Share - Summary of Potential Common Shares Excluded from Computation of Dilutive Net Loss Per Share (Details) - shares</t>
  </si>
  <si>
    <t>Convertible Preferred Stock [Member]</t>
  </si>
  <si>
    <t>Potential common shares</t>
  </si>
  <si>
    <t>Warrants Attached To Units Sold [Member]</t>
  </si>
  <si>
    <t>Related Party Transactions (Details Narrative)</t>
  </si>
  <si>
    <t>Aug. 01, 2012USD ($)</t>
  </si>
  <si>
    <t>Jan. 31, 2015USD ($)</t>
  </si>
  <si>
    <t>Jun. 30, 2015USD ($)ft²</t>
  </si>
  <si>
    <t>Lease monthly payment</t>
  </si>
  <si>
    <t>Security deposit</t>
  </si>
  <si>
    <t>Rent expense</t>
  </si>
  <si>
    <t>Loans fully repaid date</t>
  </si>
  <si>
    <t>Due to sellers</t>
  </si>
  <si>
    <t>Loans receivables, current</t>
  </si>
  <si>
    <t>Loans receivables, non-current</t>
  </si>
  <si>
    <t>Minimum percentage of current loans recovery from sellers</t>
  </si>
  <si>
    <t>70.00%</t>
  </si>
  <si>
    <t>Percentage of current loans collected from sellers</t>
  </si>
  <si>
    <t>Friedman Financial Group, LLC [Member]</t>
  </si>
  <si>
    <t>Received reimbursement from related parties</t>
  </si>
  <si>
    <t>Reimbursement expenses</t>
  </si>
  <si>
    <t>Reimbursable expenses incurred on behalf of the Company</t>
  </si>
  <si>
    <t>Joseph Friedman &amp; Sons [Member]</t>
  </si>
  <si>
    <t>June 30, 2016 [Member]</t>
  </si>
  <si>
    <t>Area of lease rent free | ft²</t>
  </si>
  <si>
    <t>Subsequent Events (Details Narrative) - Mr. Gulko [Member] - Subsequent Event [Member]</t>
  </si>
  <si>
    <t>Jul. 22, 2015shares</t>
  </si>
  <si>
    <t>Conversion of debt into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through &quot;#,##0_);_(&quot;through &quot;(#,##0)" numFmtId="168"/>
    <numFmt formatCode="_(&quot;July &quot;#,##0_);_(&quot;Jul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61092</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0</v>
      </c>
    </row>
    <row r="15" spans="1:4">
      <c r="A15" t="s" s="4">
        <v>25</v>
      </c>
      <c r="C15" t="n" s="5">
        <v>10781466</v>
      </c>
    </row>
    <row r="16" spans="1:4">
      <c r="A16" t="s" s="4">
        <v>26</v>
      </c>
      <c r="B16" t="s" s="4">
        <v>27</v>
      </c>
    </row>
    <row r="17" spans="1:4">
      <c r="A17" t="s" s="4">
        <v>28</v>
      </c>
      <c r="B17" t="s" s="4">
        <v>29</v>
      </c>
    </row>
    <row r="18" spans="1:4">
      <c r="A18" t="s" s="4">
        <v>30</v>
      </c>
      <c r="B18"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0"/>
  </cols>
  <sheetData>
    <row r="1" spans="1:2">
      <c r="A1" t="s" s="1">
        <v>156</v>
      </c>
      <c r="B1" t="s" s="2">
        <v>1</v>
      </c>
    </row>
    <row r="2" spans="1:2">
      <c r="B2" t="s" s="2">
        <v>2</v>
      </c>
    </row>
    <row r="3" spans="1:2">
      <c r="A3" t="s" s="3">
        <v>127</v>
      </c>
    </row>
    <row r="4" spans="1:2">
      <c r="A4" t="s" s="4">
        <v>157</v>
      </c>
      <c r="B4" t="s" s="4">
        <v>158</v>
      </c>
    </row>
    <row r="5" spans="1:2">
      <c r="A5" t="s" s="4">
        <v>159</v>
      </c>
      <c r="B5" t="s" s="4">
        <v>160</v>
      </c>
    </row>
    <row r="6" spans="1:2">
      <c r="A6" t="s" s="4">
        <v>161</v>
      </c>
      <c r="B6" t="s" s="4">
        <v>162</v>
      </c>
    </row>
    <row r="7" spans="1:2">
      <c r="A7" t="s" s="4">
        <v>163</v>
      </c>
      <c r="B7" t="s" s="4">
        <v>164</v>
      </c>
    </row>
    <row r="8" spans="1:2">
      <c r="A8" t="s" s="4">
        <v>165</v>
      </c>
      <c r="B8" t="s" s="4">
        <v>166</v>
      </c>
    </row>
    <row r="9" spans="1:2">
      <c r="A9" t="s" s="4">
        <v>167</v>
      </c>
      <c r="B9" t="s" s="4">
        <v>168</v>
      </c>
    </row>
    <row r="10" spans="1:2">
      <c r="A10" t="s" s="4">
        <v>169</v>
      </c>
      <c r="B10" t="s" s="4">
        <v>170</v>
      </c>
    </row>
    <row r="11" spans="1:2">
      <c r="A11" t="s" s="4">
        <v>171</v>
      </c>
      <c r="B11" t="s" s="4">
        <v>172</v>
      </c>
    </row>
    <row r="12" spans="1:2">
      <c r="A12" t="s" s="4">
        <v>173</v>
      </c>
      <c r="B12" t="s" s="4">
        <v>174</v>
      </c>
    </row>
    <row r="13" spans="1:2">
      <c r="A13" t="s" s="4">
        <v>175</v>
      </c>
      <c r="B13" t="s" s="4">
        <v>176</v>
      </c>
    </row>
    <row r="14" spans="1:2">
      <c r="A14" t="s" s="4">
        <v>177</v>
      </c>
      <c r="B14" t="s" s="4">
        <v>178</v>
      </c>
    </row>
    <row r="15" spans="1:2">
      <c r="A15" t="s" s="4">
        <v>135</v>
      </c>
      <c r="B15"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36</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2</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784</v>
      </c>
      <c r="C3" t="n" s="6">
        <v>424272</v>
      </c>
    </row>
    <row r="4" spans="1:3">
      <c r="A4" t="s" s="4">
        <v>35</v>
      </c>
      <c r="B4" t="s" s="4">
        <v>36</v>
      </c>
      <c r="C4" t="n" s="5">
        <v>196259</v>
      </c>
    </row>
    <row r="5" spans="1:3">
      <c r="A5" t="s" s="4">
        <v>37</v>
      </c>
      <c r="B5" t="s" s="4">
        <v>36</v>
      </c>
      <c r="C5" t="n" s="5">
        <v>-115000</v>
      </c>
    </row>
    <row r="6" spans="1:3">
      <c r="A6" t="s" s="4">
        <v>38</v>
      </c>
      <c r="B6" t="n" s="6">
        <v>5024</v>
      </c>
      <c r="C6" t="n" s="5">
        <v>7000</v>
      </c>
    </row>
    <row r="7" spans="1:3">
      <c r="A7" t="s" s="4">
        <v>39</v>
      </c>
      <c r="B7" t="n" s="5">
        <v>5808</v>
      </c>
      <c r="C7" t="n" s="5">
        <v>512531</v>
      </c>
    </row>
    <row r="8" spans="1:3">
      <c r="A8" t="s" s="4">
        <v>40</v>
      </c>
      <c r="B8" t="n" s="5">
        <v>2799</v>
      </c>
      <c r="C8" t="n" s="5">
        <v>3331</v>
      </c>
    </row>
    <row r="9" spans="1:3">
      <c r="A9" t="s" s="4">
        <v>41</v>
      </c>
      <c r="B9" t="n" s="5">
        <v>8607</v>
      </c>
      <c r="C9" t="n" s="5">
        <v>515862</v>
      </c>
    </row>
    <row r="10" spans="1:3">
      <c r="A10" t="s" s="3">
        <v>42</v>
      </c>
    </row>
    <row r="11" spans="1:3">
      <c r="A11" t="s" s="4">
        <v>43</v>
      </c>
      <c r="B11" t="n" s="6">
        <v>25350</v>
      </c>
      <c r="C11" t="n" s="5">
        <v>3176</v>
      </c>
    </row>
    <row r="12" spans="1:3">
      <c r="A12" t="s" s="4">
        <v>44</v>
      </c>
      <c r="B12" t="s" s="4">
        <v>36</v>
      </c>
      <c r="C12" t="n" s="6">
        <v>21000</v>
      </c>
    </row>
    <row r="13" spans="1:3">
      <c r="A13" t="s" s="4">
        <v>45</v>
      </c>
      <c r="B13" t="n" s="6">
        <v>25000</v>
      </c>
      <c r="C13" t="s" s="4">
        <v>36</v>
      </c>
    </row>
    <row r="14" spans="1:3">
      <c r="A14" t="s" s="4">
        <v>46</v>
      </c>
      <c r="B14" t="n" s="5">
        <v>50350</v>
      </c>
      <c r="C14" t="n" s="6">
        <v>24176</v>
      </c>
    </row>
    <row r="15" spans="1:3">
      <c r="A15" t="s" s="3">
        <v>47</v>
      </c>
    </row>
    <row r="16" spans="1:3">
      <c r="A16" t="s" s="4">
        <v>48</v>
      </c>
      <c r="B16" t="n" s="5">
        <v>58</v>
      </c>
      <c r="C16" t="n" s="5">
        <v>90</v>
      </c>
    </row>
    <row r="17" spans="1:3">
      <c r="A17" t="s" s="4">
        <v>49</v>
      </c>
      <c r="B17" t="n" s="5">
        <v>1078</v>
      </c>
      <c r="C17" t="n" s="5">
        <v>101</v>
      </c>
    </row>
    <row r="18" spans="1:3">
      <c r="A18" t="s" s="4">
        <v>50</v>
      </c>
      <c r="B18" t="n" s="5">
        <v>787837</v>
      </c>
      <c r="C18" t="n" s="5">
        <v>1107805</v>
      </c>
    </row>
    <row r="19" spans="1:3">
      <c r="A19" t="s" s="4">
        <v>51</v>
      </c>
      <c r="B19" t="n" s="5">
        <v>-830716</v>
      </c>
      <c r="C19" t="n" s="5">
        <v>-616310</v>
      </c>
    </row>
    <row r="20" spans="1:3">
      <c r="A20" t="s" s="4">
        <v>52</v>
      </c>
      <c r="B20" t="n" s="5">
        <v>-41743</v>
      </c>
      <c r="C20" t="n" s="5">
        <v>491686</v>
      </c>
    </row>
    <row r="21" spans="1:3">
      <c r="A21" t="s" s="4">
        <v>53</v>
      </c>
      <c r="B21" t="n" s="6">
        <v>8607</v>
      </c>
      <c r="C21" t="n" s="6">
        <v>515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45</v>
      </c>
    </row>
    <row r="4" spans="1:2">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t="s" s="1">
        <v>193</v>
      </c>
      <c r="B1" t="s" s="2">
        <v>194</v>
      </c>
      <c r="C1" t="s" s="2">
        <v>195</v>
      </c>
      <c r="D1" t="s" s="2">
        <v>196</v>
      </c>
      <c r="E1" t="s" s="2">
        <v>197</v>
      </c>
      <c r="F1" t="s" s="2">
        <v>198</v>
      </c>
      <c r="G1" t="s" s="2">
        <v>199</v>
      </c>
    </row>
    <row r="2" spans="1:7">
      <c r="A2" t="s" s="4">
        <v>200</v>
      </c>
      <c r="G2" t="n" s="6">
        <v>151979</v>
      </c>
    </row>
    <row r="3" spans="1:7">
      <c r="A3" t="s" s="4">
        <v>201</v>
      </c>
      <c r="D3" t="n" s="5">
        <v>18</v>
      </c>
    </row>
    <row r="4" spans="1:7">
      <c r="A4" t="s" s="4">
        <v>202</v>
      </c>
      <c r="F4" t="n" s="6">
        <v>115000</v>
      </c>
    </row>
    <row r="5" spans="1:7">
      <c r="A5" t="s" s="4">
        <v>203</v>
      </c>
      <c r="D5" t="s" s="4">
        <v>36</v>
      </c>
      <c r="E5" t="n" s="6">
        <v>196259</v>
      </c>
    </row>
    <row r="6" spans="1:7">
      <c r="A6" t="s" s="4">
        <v>204</v>
      </c>
      <c r="B6" t="s" s="4">
        <v>205</v>
      </c>
    </row>
    <row r="7" spans="1:7">
      <c r="A7" t="s" s="4">
        <v>206</v>
      </c>
      <c r="B7" t="s" s="4">
        <v>207</v>
      </c>
    </row>
    <row r="8" spans="1:7">
      <c r="A8" t="s" s="4">
        <v>208</v>
      </c>
      <c r="E8" t="s" s="4">
        <v>209</v>
      </c>
    </row>
    <row r="9" spans="1:7">
      <c r="A9" t="s" s="4">
        <v>210</v>
      </c>
      <c r="C9" t="n" s="6">
        <v>102250</v>
      </c>
    </row>
    <row r="10" spans="1:7">
      <c r="A10" t="s" s="4">
        <v>211</v>
      </c>
      <c r="C10" t="n" s="6">
        <v>27267</v>
      </c>
    </row>
    <row r="11" spans="1:7">
      <c r="A11" t="s" s="4">
        <v>212</v>
      </c>
    </row>
    <row r="12" spans="1:7">
      <c r="A12" t="s" s="4">
        <v>201</v>
      </c>
      <c r="D12" t="n" s="5">
        <v>21</v>
      </c>
    </row>
    <row r="13" spans="1:7">
      <c r="A13" t="s" s="4">
        <v>213</v>
      </c>
    </row>
    <row r="14" spans="1:7">
      <c r="A14" t="s" s="4">
        <v>203</v>
      </c>
      <c r="D14" t="n" s="6">
        <v>123425</v>
      </c>
    </row>
    <row r="15" spans="1:7">
      <c r="A15" t="s" s="4">
        <v>214</v>
      </c>
    </row>
    <row r="16" spans="1:7">
      <c r="A16" t="s" s="4">
        <v>215</v>
      </c>
      <c r="D16" t="s" s="4">
        <v>216</v>
      </c>
    </row>
    <row r="17" spans="1:7">
      <c r="A17" t="s" s="4">
        <v>217</v>
      </c>
    </row>
    <row r="18" spans="1:7">
      <c r="A18" t="s" s="4">
        <v>218</v>
      </c>
      <c r="B18" t="n" s="6">
        <v>102250</v>
      </c>
    </row>
    <row r="19" spans="1:7">
      <c r="A19" t="s" s="4">
        <v>219</v>
      </c>
      <c r="B19" t="n" s="5">
        <v>141868</v>
      </c>
    </row>
    <row r="20" spans="1:7">
      <c r="A20" t="s" s="4">
        <v>220</v>
      </c>
      <c r="B20" t="n" s="6">
        <v>3234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21</v>
      </c>
      <c r="B1" t="s" s="2">
        <v>1</v>
      </c>
    </row>
    <row r="2" spans="1:3">
      <c r="B2" t="s" s="2">
        <v>2</v>
      </c>
      <c r="C2" t="s" s="2">
        <v>32</v>
      </c>
    </row>
    <row r="3" spans="1:3">
      <c r="A3" t="s" s="3">
        <v>130</v>
      </c>
    </row>
    <row r="4" spans="1:3">
      <c r="A4" t="s" s="4">
        <v>222</v>
      </c>
      <c r="B4" t="n" s="6">
        <v>0</v>
      </c>
    </row>
    <row r="5" spans="1:3">
      <c r="A5" t="s" s="4">
        <v>78</v>
      </c>
      <c r="B5" t="n" s="5">
        <v>-214406</v>
      </c>
      <c r="C5" t="n" s="6">
        <v>-488299</v>
      </c>
    </row>
    <row r="6" spans="1:3">
      <c r="A6" t="s" s="4">
        <v>223</v>
      </c>
      <c r="B6" t="n" s="6">
        <v>830716</v>
      </c>
      <c r="C6" t="n" s="6">
        <v>6163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24</v>
      </c>
      <c r="B1" t="s" s="2">
        <v>1</v>
      </c>
    </row>
    <row r="2" spans="1:3">
      <c r="B2" t="s" s="2">
        <v>2</v>
      </c>
      <c r="C2" t="s" s="2">
        <v>32</v>
      </c>
    </row>
    <row r="3" spans="1:3">
      <c r="A3" t="s" s="3">
        <v>133</v>
      </c>
    </row>
    <row r="4" spans="1:3">
      <c r="A4" t="s" s="4">
        <v>225</v>
      </c>
      <c r="B4" t="s" s="4">
        <v>36</v>
      </c>
      <c r="C4" t="n" s="6">
        <v>580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226</v>
      </c>
      <c r="B1" t="s" s="2">
        <v>1</v>
      </c>
    </row>
    <row r="2" spans="1:3">
      <c r="B2" t="s" s="2">
        <v>2</v>
      </c>
      <c r="C2" t="s" s="2">
        <v>32</v>
      </c>
    </row>
    <row r="3" spans="1:3">
      <c r="A3" t="s" s="3">
        <v>136</v>
      </c>
    </row>
    <row r="4" spans="1:3">
      <c r="A4" t="s" s="4">
        <v>227</v>
      </c>
      <c r="B4" t="n" s="6">
        <v>830716</v>
      </c>
    </row>
    <row r="5" spans="1:3">
      <c r="A5" t="s" s="4">
        <v>228</v>
      </c>
      <c r="B5" t="n" s="9">
        <v>2035</v>
      </c>
    </row>
    <row r="6" spans="1:3">
      <c r="A6" t="s" s="4">
        <v>229</v>
      </c>
      <c r="B6" t="n" s="6">
        <v>314841</v>
      </c>
      <c r="C6" t="n" s="6">
        <v>250181</v>
      </c>
    </row>
    <row r="7" spans="1:3">
      <c r="A7" t="s" s="4">
        <v>230</v>
      </c>
      <c r="B7"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31</v>
      </c>
      <c r="B1" t="s" s="2">
        <v>2</v>
      </c>
      <c r="C1" t="s" s="2">
        <v>32</v>
      </c>
    </row>
    <row r="2" spans="1:3">
      <c r="A2" t="s" s="3">
        <v>136</v>
      </c>
    </row>
    <row r="3" spans="1:3">
      <c r="A3" t="s" s="4">
        <v>232</v>
      </c>
      <c r="B3" t="n" s="6">
        <v>314841</v>
      </c>
      <c r="C3" t="n" s="6">
        <v>250181</v>
      </c>
    </row>
    <row r="4" spans="1:3">
      <c r="A4" t="s" s="4">
        <v>233</v>
      </c>
      <c r="B4" t="n" s="6">
        <v>-314841</v>
      </c>
      <c r="C4" t="n" s="6">
        <v>-250181</v>
      </c>
    </row>
    <row r="5" spans="1:3">
      <c r="A5" t="s" s="4">
        <v>234</v>
      </c>
      <c r="B5" t="s" s="4">
        <v>36</v>
      </c>
      <c r="C5" t="s" s="4">
        <v>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235</v>
      </c>
      <c r="B1" t="s" s="2">
        <v>1</v>
      </c>
    </row>
    <row r="2" spans="1:2">
      <c r="B2" t="s" s="2">
        <v>2</v>
      </c>
    </row>
    <row r="3" spans="1:2">
      <c r="A3" t="s" s="4">
        <v>236</v>
      </c>
    </row>
    <row r="4" spans="1:2">
      <c r="A4" t="s" s="4">
        <v>237</v>
      </c>
      <c r="B4" t="s" s="4">
        <v>238</v>
      </c>
    </row>
    <row r="5" spans="1:2">
      <c r="A5" t="s" s="4">
        <v>239</v>
      </c>
    </row>
    <row r="6" spans="1:2">
      <c r="A6" t="s" s="4">
        <v>237</v>
      </c>
      <c r="B6"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40</v>
      </c>
      <c r="B1" t="s" s="2">
        <v>2</v>
      </c>
      <c r="C1" t="s" s="2">
        <v>241</v>
      </c>
    </row>
    <row r="2" spans="1:3">
      <c r="A2" t="s" s="3">
        <v>139</v>
      </c>
    </row>
    <row r="3" spans="1:3">
      <c r="A3" t="s" s="4">
        <v>242</v>
      </c>
      <c r="C3" t="n" s="6">
        <v>50000</v>
      </c>
    </row>
    <row r="4" spans="1:3">
      <c r="A4" t="s" s="4">
        <v>243</v>
      </c>
      <c r="B4" t="n" s="6">
        <v>25000</v>
      </c>
    </row>
    <row r="5" spans="1:3">
      <c r="A5" t="s" s="4">
        <v>244</v>
      </c>
      <c r="B5" t="n" s="6">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80"/>
    <col customWidth="1" max="5" min="5" width="80"/>
    <col customWidth="1" max="6" min="6" width="80"/>
    <col customWidth="1" max="7" min="7" width="16"/>
  </cols>
  <sheetData>
    <row r="1" spans="1:7">
      <c r="A1" t="s" s="1">
        <v>245</v>
      </c>
      <c r="B1" t="s" s="2">
        <v>246</v>
      </c>
      <c r="C1" t="s" s="2">
        <v>247</v>
      </c>
      <c r="D1" t="s" s="2">
        <v>248</v>
      </c>
      <c r="E1" t="s" s="2">
        <v>249</v>
      </c>
      <c r="F1" t="s" s="2">
        <v>2</v>
      </c>
      <c r="G1" t="s" s="2">
        <v>32</v>
      </c>
    </row>
    <row r="2" spans="1:7">
      <c r="A2" t="s" s="4">
        <v>250</v>
      </c>
      <c r="D2" t="s" s="4">
        <v>251</v>
      </c>
    </row>
    <row r="3" spans="1:7">
      <c r="A3" t="s" s="4">
        <v>252</v>
      </c>
      <c r="F3" t="n" s="6">
        <v>977</v>
      </c>
    </row>
    <row r="4" spans="1:7">
      <c r="A4" t="s" s="4">
        <v>97</v>
      </c>
      <c r="F4" t="n" s="6">
        <v>-320000</v>
      </c>
    </row>
    <row r="5" spans="1:7">
      <c r="A5" t="s" s="4">
        <v>253</v>
      </c>
      <c r="E5" t="n" s="5">
        <v>5000000</v>
      </c>
    </row>
    <row r="6" spans="1:7">
      <c r="A6" t="s" s="4">
        <v>254</v>
      </c>
      <c r="E6" t="s" s="4">
        <v>255</v>
      </c>
    </row>
    <row r="7" spans="1:7">
      <c r="A7" t="s" s="4">
        <v>256</v>
      </c>
      <c r="E7" t="n" s="6">
        <v>6</v>
      </c>
    </row>
    <row r="8" spans="1:7">
      <c r="A8" t="s" s="4">
        <v>257</v>
      </c>
      <c r="E8" t="n" s="6">
        <v>2</v>
      </c>
    </row>
    <row r="9" spans="1:7">
      <c r="A9" t="s" s="4">
        <v>258</v>
      </c>
      <c r="E9" t="s" s="4">
        <v>259</v>
      </c>
    </row>
    <row r="10" spans="1:7">
      <c r="A10" t="s" s="4">
        <v>260</v>
      </c>
      <c r="E10" t="n" s="7">
        <v>0.0001</v>
      </c>
    </row>
    <row r="11" spans="1:7">
      <c r="A11" t="s" s="4">
        <v>261</v>
      </c>
      <c r="E11" t="n" s="6">
        <v>3</v>
      </c>
    </row>
    <row r="12" spans="1:7">
      <c r="A12" t="s" s="4">
        <v>262</v>
      </c>
      <c r="E12" t="s" s="4">
        <v>263</v>
      </c>
    </row>
    <row r="13" spans="1:7">
      <c r="A13" t="s" s="4">
        <v>264</v>
      </c>
      <c r="G13" t="n" s="5">
        <v>28666</v>
      </c>
    </row>
    <row r="14" spans="1:7">
      <c r="A14" t="s" s="4">
        <v>265</v>
      </c>
      <c r="G14" t="n" s="5">
        <v>0</v>
      </c>
    </row>
    <row r="15" spans="1:7">
      <c r="A15" t="s" s="4">
        <v>266</v>
      </c>
      <c r="G15" t="s" s="4">
        <v>267</v>
      </c>
    </row>
    <row r="16" spans="1:7">
      <c r="A16" t="s" s="4">
        <v>268</v>
      </c>
    </row>
    <row r="17" spans="1:7">
      <c r="A17" t="s" s="4">
        <v>269</v>
      </c>
      <c r="F17" t="s" s="4">
        <v>270</v>
      </c>
    </row>
    <row r="18" spans="1:7">
      <c r="A18" t="s" s="4">
        <v>271</v>
      </c>
      <c r="F18" t="s" s="4">
        <v>272</v>
      </c>
    </row>
    <row r="19" spans="1:7">
      <c r="A19" t="s" s="4">
        <v>273</v>
      </c>
      <c r="F19" t="n" s="6">
        <v>1</v>
      </c>
    </row>
    <row r="20" spans="1:7">
      <c r="A20" t="s" s="4">
        <v>98</v>
      </c>
      <c r="B20" t="n" s="5">
        <v>320000</v>
      </c>
    </row>
    <row r="21" spans="1:7">
      <c r="A21" t="s" s="4">
        <v>97</v>
      </c>
      <c r="B21" t="n" s="6">
        <v>320000</v>
      </c>
    </row>
    <row r="22" spans="1:7">
      <c r="A22" t="s" s="4">
        <v>274</v>
      </c>
    </row>
    <row r="23" spans="1:7">
      <c r="A23" t="s" s="4">
        <v>252</v>
      </c>
      <c r="C23" t="n" s="6">
        <v>977</v>
      </c>
    </row>
    <row r="24" spans="1:7">
      <c r="A24" t="s" s="4">
        <v>275</v>
      </c>
      <c r="C24" t="n" s="5">
        <v>976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276</v>
      </c>
      <c r="B1" t="s" s="2">
        <v>1</v>
      </c>
    </row>
    <row r="2" spans="1:2">
      <c r="B2" t="s" s="2">
        <v>277</v>
      </c>
    </row>
    <row r="3" spans="1:2">
      <c r="A3" t="s" s="4">
        <v>278</v>
      </c>
      <c r="B3" t="n" s="5">
        <v>2867</v>
      </c>
    </row>
    <row r="4" spans="1:2">
      <c r="A4" t="s" s="4">
        <v>279</v>
      </c>
      <c r="B4" t="s" s="4">
        <v>36</v>
      </c>
    </row>
    <row r="5" spans="1:2">
      <c r="A5" t="s" s="4">
        <v>280</v>
      </c>
      <c r="B5" t="n" s="5">
        <v>2867</v>
      </c>
    </row>
    <row r="6" spans="1:2">
      <c r="A6" t="s" s="4">
        <v>281</v>
      </c>
      <c r="B6" t="n" s="6">
        <v>2</v>
      </c>
    </row>
    <row r="7" spans="1:2">
      <c r="A7" t="s" s="4">
        <v>282</v>
      </c>
      <c r="B7" t="s" s="4">
        <v>36</v>
      </c>
    </row>
    <row r="8" spans="1:2">
      <c r="A8" t="s" s="4">
        <v>283</v>
      </c>
      <c r="B8" t="n"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32</v>
      </c>
    </row>
    <row r="2" spans="1:3">
      <c r="A2" t="s" s="3">
        <v>55</v>
      </c>
    </row>
    <row r="3" spans="1:3">
      <c r="A3" t="s" s="4">
        <v>56</v>
      </c>
      <c r="B3" t="n" s="7">
        <v>0.0001</v>
      </c>
      <c r="C3" t="n" s="7">
        <v>0.0001</v>
      </c>
    </row>
    <row r="4" spans="1:3">
      <c r="A4" t="s" s="4">
        <v>57</v>
      </c>
      <c r="B4" t="n" s="5">
        <v>300000000</v>
      </c>
      <c r="C4" t="n" s="5">
        <v>300000000</v>
      </c>
    </row>
    <row r="5" spans="1:3">
      <c r="A5" t="s" s="4">
        <v>58</v>
      </c>
      <c r="B5" t="n" s="5">
        <v>585000</v>
      </c>
      <c r="C5" t="n" s="5">
        <v>905000</v>
      </c>
    </row>
    <row r="6" spans="1:3">
      <c r="A6" t="s" s="4">
        <v>59</v>
      </c>
      <c r="B6" t="n" s="5">
        <v>585000</v>
      </c>
      <c r="C6" t="n" s="5">
        <v>905000</v>
      </c>
    </row>
    <row r="7" spans="1:3">
      <c r="A7" t="s" s="4">
        <v>60</v>
      </c>
      <c r="B7" t="n" s="7">
        <v>0.0001</v>
      </c>
      <c r="C7" t="n" s="7">
        <v>0.0001</v>
      </c>
    </row>
    <row r="8" spans="1:3">
      <c r="A8" t="s" s="4">
        <v>61</v>
      </c>
      <c r="B8" t="n" s="5">
        <v>100000000</v>
      </c>
      <c r="C8" t="n" s="5">
        <v>100000000</v>
      </c>
    </row>
    <row r="9" spans="1:3">
      <c r="A9" t="s" s="4">
        <v>62</v>
      </c>
      <c r="B9" t="n" s="5">
        <v>10781466</v>
      </c>
      <c r="C9" t="n" s="5">
        <v>1013466</v>
      </c>
    </row>
    <row r="10" spans="1:3">
      <c r="A10" t="s" s="4">
        <v>63</v>
      </c>
      <c r="B10" t="n" s="5">
        <v>10781466</v>
      </c>
      <c r="C10" t="n" s="5">
        <v>1013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t="s" s="1">
        <v>284</v>
      </c>
      <c r="B1" t="s" s="2">
        <v>1</v>
      </c>
    </row>
    <row r="2" spans="1:4">
      <c r="B2" t="s" s="2">
        <v>2</v>
      </c>
      <c r="C2" t="s" s="2">
        <v>32</v>
      </c>
      <c r="D2" t="s" s="2">
        <v>249</v>
      </c>
    </row>
    <row r="3" spans="1:4">
      <c r="A3" t="s" s="4">
        <v>285</v>
      </c>
      <c r="D3" t="n" s="6">
        <v>2</v>
      </c>
    </row>
    <row r="4" spans="1:4">
      <c r="A4" t="s" s="4">
        <v>286</v>
      </c>
    </row>
    <row r="5" spans="1:4">
      <c r="A5" t="s" s="4">
        <v>287</v>
      </c>
      <c r="B5" t="n" s="5">
        <v>2867</v>
      </c>
    </row>
    <row r="6" spans="1:4">
      <c r="A6" t="s" s="4">
        <v>285</v>
      </c>
      <c r="B6" t="n" s="6">
        <v>2</v>
      </c>
      <c r="C6" t="n" s="6">
        <v>2</v>
      </c>
    </row>
    <row r="7" spans="1:4">
      <c r="A7" t="s" s="4">
        <v>288</v>
      </c>
      <c r="B7"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90</v>
      </c>
      <c r="B1" t="s" s="2">
        <v>1</v>
      </c>
    </row>
    <row r="2" spans="1:3">
      <c r="B2" t="s" s="2">
        <v>2</v>
      </c>
      <c r="C2" t="s" s="2">
        <v>32</v>
      </c>
    </row>
    <row r="3" spans="1:3">
      <c r="A3" t="s" s="4">
        <v>291</v>
      </c>
    </row>
    <row r="4" spans="1:3">
      <c r="A4" t="s" s="4">
        <v>292</v>
      </c>
      <c r="B4" t="n" s="5">
        <v>1755000</v>
      </c>
      <c r="C4" t="n" s="5">
        <v>2715000</v>
      </c>
    </row>
    <row r="5" spans="1:3">
      <c r="A5" t="s" s="4">
        <v>293</v>
      </c>
    </row>
    <row r="6" spans="1:3">
      <c r="A6" t="s" s="4">
        <v>292</v>
      </c>
      <c r="B6" t="n" s="5">
        <v>2867</v>
      </c>
      <c r="C6" t="n" s="5">
        <v>28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4"/>
    <col customWidth="1" max="6" min="6" width="21"/>
  </cols>
  <sheetData>
    <row r="1" spans="1:6">
      <c r="A1" t="s" s="1">
        <v>294</v>
      </c>
      <c r="B1" t="s" s="2">
        <v>194</v>
      </c>
      <c r="C1" t="s" s="2">
        <v>295</v>
      </c>
      <c r="D1" t="s" s="2">
        <v>296</v>
      </c>
      <c r="E1" t="s" s="2">
        <v>297</v>
      </c>
      <c r="F1" t="s" s="2">
        <v>197</v>
      </c>
    </row>
    <row r="2" spans="1:6">
      <c r="A2" t="s" s="4">
        <v>298</v>
      </c>
      <c r="C2" t="n" s="6">
        <v>2500</v>
      </c>
    </row>
    <row r="3" spans="1:6">
      <c r="A3" t="s" s="4">
        <v>299</v>
      </c>
      <c r="E3" t="s" s="4">
        <v>36</v>
      </c>
    </row>
    <row r="4" spans="1:6">
      <c r="A4" t="s" s="4">
        <v>300</v>
      </c>
      <c r="D4" t="n" s="6">
        <v>10000</v>
      </c>
      <c r="E4" t="n" s="6">
        <v>10000</v>
      </c>
      <c r="F4" t="n" s="6">
        <v>30000</v>
      </c>
    </row>
    <row r="5" spans="1:6">
      <c r="A5" t="s" s="4">
        <v>38</v>
      </c>
      <c r="E5" t="n" s="6">
        <v>5024</v>
      </c>
      <c r="F5" t="n" s="6">
        <v>7000</v>
      </c>
    </row>
    <row r="6" spans="1:6">
      <c r="A6" t="s" s="4">
        <v>301</v>
      </c>
      <c r="E6" t="n" s="10">
        <v>2014</v>
      </c>
    </row>
    <row r="7" spans="1:6">
      <c r="A7" t="s" s="4">
        <v>217</v>
      </c>
    </row>
    <row r="8" spans="1:6">
      <c r="A8" t="s" s="4">
        <v>302</v>
      </c>
      <c r="B8" t="n" s="6">
        <v>102250</v>
      </c>
    </row>
    <row r="9" spans="1:6">
      <c r="A9" t="s" s="4">
        <v>303</v>
      </c>
      <c r="B9" t="n" s="5">
        <v>141868</v>
      </c>
    </row>
    <row r="10" spans="1:6">
      <c r="A10" t="s" s="4">
        <v>304</v>
      </c>
      <c r="B10" t="n" s="6">
        <v>323449</v>
      </c>
    </row>
    <row r="11" spans="1:6">
      <c r="A11" t="s" s="4">
        <v>305</v>
      </c>
      <c r="B11" t="s" s="4">
        <v>306</v>
      </c>
    </row>
    <row r="12" spans="1:6">
      <c r="A12" t="s" s="4">
        <v>307</v>
      </c>
      <c r="B12" t="s" s="4">
        <v>306</v>
      </c>
    </row>
    <row r="13" spans="1:6">
      <c r="A13" t="s" s="4">
        <v>308</v>
      </c>
    </row>
    <row r="14" spans="1:6">
      <c r="A14" t="s" s="4">
        <v>309</v>
      </c>
      <c r="E14" t="n" s="6">
        <v>25129</v>
      </c>
    </row>
    <row r="15" spans="1:6">
      <c r="A15" t="s" s="4">
        <v>310</v>
      </c>
      <c r="E15" t="n" s="5">
        <v>14941</v>
      </c>
    </row>
    <row r="16" spans="1:6">
      <c r="A16" t="s" s="4">
        <v>311</v>
      </c>
      <c r="E16" t="n" s="5">
        <v>18124</v>
      </c>
    </row>
    <row r="17" spans="1:6">
      <c r="A17" t="s" s="4">
        <v>312</v>
      </c>
    </row>
    <row r="18" spans="1:6">
      <c r="A18" t="s" s="4">
        <v>311</v>
      </c>
      <c r="E18" t="n" s="6">
        <v>18842</v>
      </c>
    </row>
    <row r="19" spans="1:6">
      <c r="A19" t="s" s="4">
        <v>313</v>
      </c>
    </row>
    <row r="20" spans="1:6">
      <c r="A20" t="s" s="4">
        <v>314</v>
      </c>
      <c r="E20" t="n" s="5">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315</v>
      </c>
      <c r="B1" t="s" s="2">
        <v>316</v>
      </c>
    </row>
    <row r="2" spans="1:2">
      <c r="A2" t="s" s="4">
        <v>83</v>
      </c>
    </row>
    <row r="3" spans="1:2">
      <c r="A3" t="s" s="4">
        <v>317</v>
      </c>
      <c r="B3" t="n" s="5">
        <v>490000</v>
      </c>
    </row>
    <row r="4" spans="1:2">
      <c r="A4" t="s" s="4">
        <v>268</v>
      </c>
    </row>
    <row r="5" spans="1:2">
      <c r="A5" t="s" s="4">
        <v>317</v>
      </c>
      <c r="B5" t="n" s="5">
        <v>48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v>
      </c>
      <c r="B1" t="s" s="2">
        <v>1</v>
      </c>
    </row>
    <row r="2" spans="1:3">
      <c r="B2" t="s" s="2">
        <v>2</v>
      </c>
      <c r="C2" t="s" s="2">
        <v>32</v>
      </c>
    </row>
    <row r="3" spans="1:3">
      <c r="A3" t="s" s="3">
        <v>65</v>
      </c>
    </row>
    <row r="4" spans="1:3">
      <c r="A4" t="s" s="4">
        <v>66</v>
      </c>
      <c r="B4" t="s" s="4">
        <v>36</v>
      </c>
      <c r="C4" t="n" s="6">
        <v>25709</v>
      </c>
    </row>
    <row r="5" spans="1:3">
      <c r="A5" t="s" s="4">
        <v>67</v>
      </c>
      <c r="B5" t="s" s="4">
        <v>36</v>
      </c>
      <c r="C5" t="n" s="5">
        <v>27183</v>
      </c>
    </row>
    <row r="6" spans="1:3">
      <c r="A6" t="s" s="4">
        <v>68</v>
      </c>
      <c r="B6" t="s" s="4">
        <v>36</v>
      </c>
      <c r="C6" t="n" s="5">
        <v>52892</v>
      </c>
    </row>
    <row r="7" spans="1:3">
      <c r="A7" t="s" s="3">
        <v>69</v>
      </c>
    </row>
    <row r="8" spans="1:3">
      <c r="A8" t="s" s="4">
        <v>70</v>
      </c>
      <c r="B8" t="n" s="6">
        <v>248414</v>
      </c>
      <c r="C8" t="n" s="5">
        <v>605935</v>
      </c>
    </row>
    <row r="9" spans="1:3">
      <c r="A9" t="s" s="4">
        <v>71</v>
      </c>
      <c r="B9" t="n" s="5">
        <v>248414</v>
      </c>
      <c r="C9" t="n" s="5">
        <v>605935</v>
      </c>
    </row>
    <row r="10" spans="1:3">
      <c r="A10" t="s" s="4">
        <v>72</v>
      </c>
      <c r="B10" t="n" s="6">
        <v>-248414</v>
      </c>
      <c r="C10" t="n" s="5">
        <v>-553043</v>
      </c>
    </row>
    <row r="11" spans="1:3">
      <c r="A11" t="s" s="3">
        <v>73</v>
      </c>
    </row>
    <row r="12" spans="1:3">
      <c r="A12" t="s" s="4">
        <v>74</v>
      </c>
      <c r="B12" t="s" s="4">
        <v>36</v>
      </c>
      <c r="C12" t="n" s="6">
        <v>58091</v>
      </c>
    </row>
    <row r="13" spans="1:3">
      <c r="A13" t="s" s="4">
        <v>75</v>
      </c>
      <c r="B13" t="n" s="6">
        <v>33680</v>
      </c>
      <c r="C13" t="s" s="4">
        <v>36</v>
      </c>
    </row>
    <row r="14" spans="1:3">
      <c r="A14" t="s" s="4">
        <v>76</v>
      </c>
      <c r="B14" t="n" s="5">
        <v>328</v>
      </c>
      <c r="C14" t="n" s="6">
        <v>6653</v>
      </c>
    </row>
    <row r="15" spans="1:3">
      <c r="A15" t="s" s="4">
        <v>77</v>
      </c>
      <c r="B15" t="n" s="5">
        <v>34008</v>
      </c>
      <c r="C15" t="n" s="5">
        <v>64744</v>
      </c>
    </row>
    <row r="16" spans="1:3">
      <c r="A16" t="s" s="4">
        <v>78</v>
      </c>
      <c r="B16" t="n" s="6">
        <v>-214406</v>
      </c>
      <c r="C16" t="n" s="6">
        <v>-488299</v>
      </c>
    </row>
    <row r="17" spans="1:3">
      <c r="A17" t="s" s="4">
        <v>79</v>
      </c>
      <c r="B17" t="n" s="8">
        <v>-0.02</v>
      </c>
      <c r="C17" t="n" s="8">
        <v>-0.48</v>
      </c>
    </row>
    <row r="18" spans="1:3">
      <c r="A18" t="s" s="4">
        <v>80</v>
      </c>
      <c r="B18" t="n" s="5">
        <v>10513850</v>
      </c>
      <c r="C18" t="n" s="5">
        <v>1013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6"/>
    <col customWidth="1" max="2" min="2" width="25"/>
    <col customWidth="1" max="3" min="3" width="22"/>
    <col customWidth="1" max="4" min="4" width="36"/>
    <col customWidth="1" max="5" min="5" width="48"/>
    <col customWidth="1" max="6" min="6" width="28"/>
    <col customWidth="1" max="7" min="7" width="49"/>
    <col customWidth="1" max="8" min="8" width="11"/>
  </cols>
  <sheetData>
    <row r="1" spans="1:8">
      <c r="A1" t="s" s="1">
        <v>81</v>
      </c>
      <c r="B1" t="s" s="2">
        <v>82</v>
      </c>
      <c r="C1" t="s" s="2">
        <v>83</v>
      </c>
      <c r="D1" t="s" s="2">
        <v>84</v>
      </c>
      <c r="E1" t="s" s="2">
        <v>85</v>
      </c>
      <c r="F1" t="s" s="2">
        <v>86</v>
      </c>
      <c r="G1" t="s" s="2">
        <v>87</v>
      </c>
      <c r="H1" t="s" s="2">
        <v>88</v>
      </c>
    </row>
    <row r="2" spans="1:8">
      <c r="A2" t="s" s="4">
        <v>89</v>
      </c>
      <c r="B2" t="n" s="6">
        <v>90</v>
      </c>
      <c r="C2" t="n" s="6">
        <v>101</v>
      </c>
      <c r="D2" t="n" s="6">
        <v>1107805</v>
      </c>
      <c r="E2" t="n" s="6">
        <v>24225</v>
      </c>
      <c r="F2" t="n" s="6">
        <v>-135996</v>
      </c>
      <c r="G2" t="n" s="6">
        <v>-128011</v>
      </c>
      <c r="H2" t="n" s="6">
        <v>868214</v>
      </c>
    </row>
    <row r="3" spans="1:8">
      <c r="A3" t="s" s="4">
        <v>90</v>
      </c>
      <c r="B3" t="n" s="5">
        <v>905000</v>
      </c>
      <c r="C3" t="n" s="5">
        <v>1013466</v>
      </c>
    </row>
    <row r="4" spans="1:8">
      <c r="A4" t="s" s="4">
        <v>91</v>
      </c>
      <c r="F4" t="n" s="6">
        <v>135996</v>
      </c>
      <c r="H4" t="n" s="5">
        <v>135996</v>
      </c>
    </row>
    <row r="5" spans="1:8">
      <c r="A5" t="s" s="4">
        <v>78</v>
      </c>
      <c r="G5" t="n" s="6">
        <v>-488299</v>
      </c>
      <c r="H5" t="n" s="5">
        <v>-488299</v>
      </c>
    </row>
    <row r="6" spans="1:8">
      <c r="A6" t="s" s="4">
        <v>92</v>
      </c>
      <c r="E6" t="n" s="6">
        <v>-24225</v>
      </c>
      <c r="G6" t="s" s="4">
        <v>36</v>
      </c>
      <c r="H6" t="n" s="5">
        <v>-24225</v>
      </c>
    </row>
    <row r="7" spans="1:8">
      <c r="A7" t="s" s="4">
        <v>93</v>
      </c>
      <c r="B7" t="n" s="6">
        <v>90</v>
      </c>
      <c r="C7" t="n" s="6">
        <v>101</v>
      </c>
      <c r="D7" t="n" s="6">
        <v>1107805</v>
      </c>
      <c r="E7" t="s" s="4">
        <v>36</v>
      </c>
      <c r="F7" t="s" s="4">
        <v>36</v>
      </c>
      <c r="G7" t="n" s="6">
        <v>-616310</v>
      </c>
      <c r="H7" t="n" s="5">
        <v>491686</v>
      </c>
    </row>
    <row r="8" spans="1:8">
      <c r="A8" t="s" s="4">
        <v>94</v>
      </c>
      <c r="B8" t="n" s="5">
        <v>905000</v>
      </c>
      <c r="C8" t="n" s="5">
        <v>1013466</v>
      </c>
    </row>
    <row r="9" spans="1:8">
      <c r="A9" t="s" s="4">
        <v>95</v>
      </c>
      <c r="C9" t="n" s="6">
        <v>977</v>
      </c>
      <c r="D9" t="s" s="4">
        <v>36</v>
      </c>
      <c r="E9" t="s" s="4">
        <v>36</v>
      </c>
      <c r="F9" t="s" s="4">
        <v>36</v>
      </c>
      <c r="G9" t="s" s="4">
        <v>36</v>
      </c>
      <c r="H9" t="n" s="5">
        <v>977</v>
      </c>
    </row>
    <row r="10" spans="1:8">
      <c r="A10" t="s" s="4">
        <v>96</v>
      </c>
      <c r="C10" t="n" s="5">
        <v>9768000</v>
      </c>
    </row>
    <row r="11" spans="1:8">
      <c r="A11" t="s" s="4">
        <v>97</v>
      </c>
      <c r="B11" t="n" s="6">
        <v>-32</v>
      </c>
      <c r="D11" t="n" s="6">
        <v>-319968</v>
      </c>
      <c r="H11" t="n" s="5">
        <v>-320000</v>
      </c>
    </row>
    <row r="12" spans="1:8">
      <c r="A12" t="s" s="4">
        <v>98</v>
      </c>
      <c r="B12" t="n" s="5">
        <v>-320000</v>
      </c>
    </row>
    <row r="13" spans="1:8">
      <c r="A13" t="s" s="4">
        <v>78</v>
      </c>
      <c r="G13" t="n" s="6">
        <v>-214406</v>
      </c>
      <c r="H13" t="n" s="5">
        <v>-214406</v>
      </c>
    </row>
    <row r="14" spans="1:8">
      <c r="A14" t="s" s="4">
        <v>99</v>
      </c>
      <c r="B14" t="n" s="6">
        <v>58</v>
      </c>
      <c r="C14" t="n" s="6">
        <v>1078</v>
      </c>
      <c r="D14" t="n" s="6">
        <v>787837</v>
      </c>
      <c r="E14" t="s" s="4">
        <v>36</v>
      </c>
      <c r="F14" t="s" s="4">
        <v>36</v>
      </c>
      <c r="G14" t="n" s="6">
        <v>-830716</v>
      </c>
      <c r="H14" t="n" s="6">
        <v>-41743</v>
      </c>
    </row>
    <row r="15" spans="1:8">
      <c r="A15" t="s" s="4">
        <v>100</v>
      </c>
      <c r="B15" t="n" s="5">
        <v>585000</v>
      </c>
      <c r="C15" t="n" s="5">
        <v>107814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01</v>
      </c>
      <c r="B1" t="s" s="2">
        <v>1</v>
      </c>
    </row>
    <row r="2" spans="1:3">
      <c r="B2" t="s" s="2">
        <v>2</v>
      </c>
      <c r="C2" t="s" s="2">
        <v>32</v>
      </c>
    </row>
    <row r="3" spans="1:3">
      <c r="A3" t="s" s="3">
        <v>102</v>
      </c>
    </row>
    <row r="4" spans="1:3">
      <c r="A4" t="s" s="4">
        <v>103</v>
      </c>
      <c r="B4" t="n" s="6">
        <v>-214406</v>
      </c>
      <c r="C4" t="n" s="6">
        <v>-488299</v>
      </c>
    </row>
    <row r="5" spans="1:3">
      <c r="A5" t="s" s="3">
        <v>104</v>
      </c>
    </row>
    <row r="6" spans="1:3">
      <c r="A6" t="s" s="4">
        <v>105</v>
      </c>
      <c r="B6" t="n" s="6">
        <v>532</v>
      </c>
      <c r="C6" t="n" s="5">
        <v>532</v>
      </c>
    </row>
    <row r="7" spans="1:3">
      <c r="A7" t="s" s="4">
        <v>106</v>
      </c>
      <c r="B7" t="s" s="4">
        <v>36</v>
      </c>
      <c r="C7" t="n" s="5">
        <v>-58091</v>
      </c>
    </row>
    <row r="8" spans="1:3">
      <c r="A8" t="s" s="4">
        <v>107</v>
      </c>
      <c r="B8" t="n" s="6">
        <v>-33680</v>
      </c>
    </row>
    <row r="9" spans="1:3">
      <c r="A9" t="s" s="4">
        <v>108</v>
      </c>
      <c r="B9" t="s" s="4">
        <v>36</v>
      </c>
      <c r="C9" t="n" s="5">
        <v>115000</v>
      </c>
    </row>
    <row r="10" spans="1:3">
      <c r="A10" t="s" s="3">
        <v>109</v>
      </c>
    </row>
    <row r="11" spans="1:3">
      <c r="A11" t="s" s="4">
        <v>35</v>
      </c>
      <c r="B11" t="s" s="4">
        <v>36</v>
      </c>
      <c r="C11" t="n" s="5">
        <v>55961</v>
      </c>
    </row>
    <row r="12" spans="1:3">
      <c r="A12" t="s" s="4">
        <v>110</v>
      </c>
      <c r="B12" t="n" s="6">
        <v>114939</v>
      </c>
    </row>
    <row r="13" spans="1:3">
      <c r="A13" t="s" s="4">
        <v>111</v>
      </c>
      <c r="B13" t="s" s="4">
        <v>36</v>
      </c>
      <c r="C13" t="n" s="5">
        <v>48868</v>
      </c>
    </row>
    <row r="14" spans="1:3">
      <c r="A14" t="s" s="4">
        <v>112</v>
      </c>
      <c r="B14" t="s" s="4">
        <v>36</v>
      </c>
      <c r="C14" t="n" s="5">
        <v>11218</v>
      </c>
    </row>
    <row r="15" spans="1:3">
      <c r="A15" t="s" s="4">
        <v>113</v>
      </c>
      <c r="B15" t="s" s="4">
        <v>36</v>
      </c>
      <c r="C15" t="n" s="5">
        <v>9807</v>
      </c>
    </row>
    <row r="16" spans="1:3">
      <c r="A16" t="s" s="4">
        <v>38</v>
      </c>
      <c r="B16" t="n" s="6">
        <v>1976</v>
      </c>
      <c r="C16" t="n" s="5">
        <v>-4020</v>
      </c>
    </row>
    <row r="17" spans="1:3">
      <c r="A17" t="s" s="4">
        <v>43</v>
      </c>
      <c r="B17" t="n" s="5">
        <v>22174</v>
      </c>
      <c r="C17" t="n" s="5">
        <v>182</v>
      </c>
    </row>
    <row r="18" spans="1:3">
      <c r="A18" t="s" s="4">
        <v>44</v>
      </c>
      <c r="B18" t="n" s="5">
        <v>-21000</v>
      </c>
      <c r="C18" t="n" s="5">
        <v>21000</v>
      </c>
    </row>
    <row r="19" spans="1:3">
      <c r="A19" t="s" s="4">
        <v>114</v>
      </c>
      <c r="B19" t="n" s="6">
        <v>-129465</v>
      </c>
      <c r="C19" t="n" s="5">
        <v>-287842</v>
      </c>
    </row>
    <row r="20" spans="1:3">
      <c r="A20" t="s" s="3">
        <v>115</v>
      </c>
    </row>
    <row r="21" spans="1:3">
      <c r="A21" t="s" s="4">
        <v>116</v>
      </c>
      <c r="B21" t="s" s="4">
        <v>36</v>
      </c>
      <c r="C21" t="n" s="5">
        <v>-34369</v>
      </c>
    </row>
    <row r="22" spans="1:3">
      <c r="A22" t="s" s="4">
        <v>117</v>
      </c>
      <c r="B22" t="s" s="4">
        <v>36</v>
      </c>
      <c r="C22" t="n" s="5">
        <v>446438</v>
      </c>
    </row>
    <row r="23" spans="1:3">
      <c r="A23" t="s" s="4">
        <v>118</v>
      </c>
      <c r="B23" t="s" s="4">
        <v>36</v>
      </c>
      <c r="C23" t="n" s="6">
        <v>412069</v>
      </c>
    </row>
    <row r="24" spans="1:3">
      <c r="A24" t="s" s="3">
        <v>119</v>
      </c>
    </row>
    <row r="25" spans="1:3">
      <c r="A25" t="s" s="4">
        <v>120</v>
      </c>
      <c r="B25" t="n" s="6">
        <v>-320000</v>
      </c>
      <c r="C25" t="s" s="4">
        <v>36</v>
      </c>
    </row>
    <row r="26" spans="1:3">
      <c r="A26" t="s" s="4">
        <v>121</v>
      </c>
      <c r="B26" t="n" s="5">
        <v>25000</v>
      </c>
      <c r="C26" t="s" s="4">
        <v>36</v>
      </c>
    </row>
    <row r="27" spans="1:3">
      <c r="A27" t="s" s="4">
        <v>91</v>
      </c>
      <c r="B27" t="n" s="5">
        <v>977</v>
      </c>
      <c r="C27" t="n" s="6">
        <v>135996</v>
      </c>
    </row>
    <row r="28" spans="1:3">
      <c r="A28" t="s" s="4">
        <v>122</v>
      </c>
      <c r="B28" t="n" s="5">
        <v>-294023</v>
      </c>
      <c r="C28" t="n" s="5">
        <v>135996</v>
      </c>
    </row>
    <row r="29" spans="1:3">
      <c r="A29" t="s" s="4">
        <v>123</v>
      </c>
      <c r="B29" t="n" s="5">
        <v>-423488</v>
      </c>
      <c r="C29" t="n" s="5">
        <v>260223</v>
      </c>
    </row>
    <row r="30" spans="1:3">
      <c r="A30" t="s" s="4">
        <v>124</v>
      </c>
      <c r="B30" t="n" s="5">
        <v>424272</v>
      </c>
      <c r="C30" t="n" s="5">
        <v>164049</v>
      </c>
    </row>
    <row r="31" spans="1:3">
      <c r="A31" t="s" s="4">
        <v>125</v>
      </c>
      <c r="B31" t="n" s="6">
        <v>784</v>
      </c>
      <c r="C31" t="n" s="6">
        <v>424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hanges in Stockh</vt:lpstr>
      <vt:lpstr>Statements of Cash Flows</vt:lpstr>
      <vt:lpstr>Nature of Business and Summary </vt:lpstr>
      <vt:lpstr>Going Concern</vt:lpstr>
      <vt:lpstr>Marketable Securities and Chang</vt:lpstr>
      <vt:lpstr>Income Taxes</vt:lpstr>
      <vt:lpstr>Loan from Shareholder</vt:lpstr>
      <vt:lpstr>Common and Preferred Stock</vt:lpstr>
      <vt:lpstr>Loss Per Share</vt:lpstr>
      <vt:lpstr>Related Party Transactions</vt:lpstr>
      <vt:lpstr>Commitments and Contingencies</vt:lpstr>
      <vt:lpstr>Subsequent Events</vt:lpstr>
      <vt:lpstr>Nature of Business and Summar17</vt:lpstr>
      <vt:lpstr>Income Taxes (Tables)</vt:lpstr>
      <vt:lpstr>Common and Preferred Stock (Tab</vt:lpstr>
      <vt:lpstr>Loss Per Share (Tables)</vt:lpstr>
      <vt:lpstr>Nature of Business and Summar21</vt:lpstr>
      <vt:lpstr>Going Concern (Details Narrativ</vt:lpstr>
      <vt:lpstr>Marketable Securities and Cha23</vt:lpstr>
      <vt:lpstr>Income Taxes (Details Narrative</vt:lpstr>
      <vt:lpstr>Income Taxes - Schedule of Defe</vt:lpstr>
      <vt:lpstr>Income Taxes - Schedule of Tax </vt:lpstr>
      <vt:lpstr>Loan from Shareholder (Details </vt:lpstr>
      <vt:lpstr>Common and Preferred Stock (Det</vt:lpstr>
      <vt:lpstr>Common and Preferred Stock - Su</vt:lpstr>
      <vt:lpstr>Common and Preferred Stock - Sc</vt:lpstr>
      <vt:lpstr>Loss Per Share - Summary of Pot</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0:02:56Z</dcterms:created>
  <dcterms:modified xmlns:dcterms="http://purl.org/dc/terms/" xmlns:xsi="http://www.w3.org/2001/XMLSchema-instance" xsi:type="dcterms:W3CDTF">2015-10-13T10:02:56Z</dcterms:modified>
  <dc:title xmlns:dc="http://purl.org/dc/elements/1.1/">Untitled</dc:title>
  <dc:description xmlns:dc="http://purl.org/dc/elements/1.1/"/>
  <dc:subject xmlns:dc="http://purl.org/dc/elements/1.1/"/>
  <cp:keywords/>
  <cp:category/>
</cp:coreProperties>
</file>